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verse Merger" sheetId="13" state="visible" r:id="rId13"/>
    <sheet xmlns:r="http://schemas.openxmlformats.org/officeDocument/2006/relationships" name="License Agreements" sheetId="14" state="visible" r:id="rId14"/>
    <sheet xmlns:r="http://schemas.openxmlformats.org/officeDocument/2006/relationships" name="Asset Purchase Agreements and R" sheetId="15" state="visible" r:id="rId15"/>
    <sheet xmlns:r="http://schemas.openxmlformats.org/officeDocument/2006/relationships" name="Debt" sheetId="16" state="visible" r:id="rId16"/>
    <sheet xmlns:r="http://schemas.openxmlformats.org/officeDocument/2006/relationships" name="Convertible Promissory Note and" sheetId="17" state="visible" r:id="rId17"/>
    <sheet xmlns:r="http://schemas.openxmlformats.org/officeDocument/2006/relationships" name="Stockholders' Equity (Deficit)" sheetId="18" state="visible" r:id="rId18"/>
    <sheet xmlns:r="http://schemas.openxmlformats.org/officeDocument/2006/relationships" name="Stock Option Plan"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Reverse Merger (Tables)" sheetId="28" state="visible" r:id="rId28"/>
    <sheet xmlns:r="http://schemas.openxmlformats.org/officeDocument/2006/relationships" name="Debt (Tables)" sheetId="29" state="visible" r:id="rId29"/>
    <sheet xmlns:r="http://schemas.openxmlformats.org/officeDocument/2006/relationships" name="Stockholders' Equity (Deficit) " sheetId="30" state="visible" r:id="rId30"/>
    <sheet xmlns:r="http://schemas.openxmlformats.org/officeDocument/2006/relationships" name="Stock Option Plan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Description of Business - Addit"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Fair Value Measurements - Recon" sheetId="40" state="visible" r:id="rId40"/>
    <sheet xmlns:r="http://schemas.openxmlformats.org/officeDocument/2006/relationships" name="Fair Value Measurements - Estim"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44" sheetId="44" state="visible" r:id="rId44"/>
    <sheet xmlns:r="http://schemas.openxmlformats.org/officeDocument/2006/relationships" name="Reverse Merger - Additional Inf" sheetId="45" state="visible" r:id="rId45"/>
    <sheet xmlns:r="http://schemas.openxmlformats.org/officeDocument/2006/relationships" name="Reverse Merger - Summary of Net" sheetId="46" state="visible" r:id="rId46"/>
    <sheet xmlns:r="http://schemas.openxmlformats.org/officeDocument/2006/relationships" name="License Agreements - Additional" sheetId="47" state="visible" r:id="rId47"/>
    <sheet xmlns:r="http://schemas.openxmlformats.org/officeDocument/2006/relationships" name="Asset Purchase Agreements and48" sheetId="48" state="visible" r:id="rId48"/>
    <sheet xmlns:r="http://schemas.openxmlformats.org/officeDocument/2006/relationships" name="Debt - Additional Information (" sheetId="49" state="visible" r:id="rId49"/>
    <sheet xmlns:r="http://schemas.openxmlformats.org/officeDocument/2006/relationships" name="Debt - Schedule of Long-Term De" sheetId="50" state="visible" r:id="rId50"/>
    <sheet xmlns:r="http://schemas.openxmlformats.org/officeDocument/2006/relationships" name="Debt - Schedule of Future Minim" sheetId="51" state="visible" r:id="rId51"/>
    <sheet xmlns:r="http://schemas.openxmlformats.org/officeDocument/2006/relationships" name="Convertible Promissory Note a52"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Stockholders' Equity (Deficit55" sheetId="55" state="visible" r:id="rId55"/>
    <sheet xmlns:r="http://schemas.openxmlformats.org/officeDocument/2006/relationships" name="Stock Option Plan - Additional " sheetId="56" state="visible" r:id="rId56"/>
    <sheet xmlns:r="http://schemas.openxmlformats.org/officeDocument/2006/relationships" name="Stock Option Plan - Stock Optio" sheetId="57" state="visible" r:id="rId57"/>
    <sheet xmlns:r="http://schemas.openxmlformats.org/officeDocument/2006/relationships" name="Stock Option Plan - Fair Value " sheetId="58" state="visible" r:id="rId58"/>
    <sheet xmlns:r="http://schemas.openxmlformats.org/officeDocument/2006/relationships" name="Stock Option Plan - Summary of "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Components of De" sheetId="62" state="visible" r:id="rId62"/>
    <sheet xmlns:r="http://schemas.openxmlformats.org/officeDocument/2006/relationships" name="Income Taxes - Schedule of Unre" sheetId="63" state="visible" r:id="rId63"/>
    <sheet xmlns:r="http://schemas.openxmlformats.org/officeDocument/2006/relationships" name="Legal Matters - Additional Info"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Related Party Transactions - Ad" sheetId="67" state="visible" r:id="rId67"/>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6</t>
  </si>
  <si>
    <t>Mar.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IGR</t>
  </si>
  <si>
    <t>Entity Registrant Name</t>
  </si>
  <si>
    <t>Eiger Bio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 and cash equivalents</t>
  </si>
  <si>
    <t>Short-term marketable securities</t>
  </si>
  <si>
    <t>Prepaid expenses and other current assets</t>
  </si>
  <si>
    <t>Total current assets</t>
  </si>
  <si>
    <t>Property and equipment, net</t>
  </si>
  <si>
    <t>Other assets</t>
  </si>
  <si>
    <t>Total assets</t>
  </si>
  <si>
    <t>Current liabilities:</t>
  </si>
  <si>
    <t>Accounts payable</t>
  </si>
  <si>
    <t>Accrued liabilities</t>
  </si>
  <si>
    <t>Convertible promissory note</t>
  </si>
  <si>
    <t>Total current liabilities</t>
  </si>
  <si>
    <t>Long term debt, net</t>
  </si>
  <si>
    <t>Warrant liability</t>
  </si>
  <si>
    <t>Obligation to issue common stock</t>
  </si>
  <si>
    <t>Other long term liabilities</t>
  </si>
  <si>
    <t>Total liabilities</t>
  </si>
  <si>
    <t>Commitments and contingencies</t>
  </si>
  <si>
    <t xml:space="preserve"> </t>
  </si>
  <si>
    <t>Stockholders’ equity (deficit):</t>
  </si>
  <si>
    <t>Preferred stock, value</t>
  </si>
  <si>
    <t>Common stock, $0.0001 par value, 200,000,000 and 5,951,487 shares authorized as of December 31, 2016 and 2015, respectively; 8,356,659 and 273,993 shares issued and outstanding as of December 31, 2016 and 2015, respectively</t>
  </si>
  <si>
    <t>Additional paid-in capital</t>
  </si>
  <si>
    <t>Accumulated other comprehensive loss</t>
  </si>
  <si>
    <t>Accumulated deficit</t>
  </si>
  <si>
    <t>Total stockholders’ equity (deficit)</t>
  </si>
  <si>
    <t>Total liabilities and stockholders’ equity (deficit)</t>
  </si>
  <si>
    <t>Convertible Preferred Stock [Member]</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solidated Statements of Operations - USD ($) $ in Thousands</t>
  </si>
  <si>
    <t>Dec. 31, 2014</t>
  </si>
  <si>
    <t>Operating expenses:</t>
  </si>
  <si>
    <t>Research and development</t>
  </si>
  <si>
    <t>General and administrative</t>
  </si>
  <si>
    <t>Total operating expenses</t>
  </si>
  <si>
    <t>Loss from operations</t>
  </si>
  <si>
    <t>Interest expense</t>
  </si>
  <si>
    <t>Other expense, net</t>
  </si>
  <si>
    <t>Net loss</t>
  </si>
  <si>
    <t>Net loss per share, basic and diluted</t>
  </si>
  <si>
    <t>Weighted-average common shares outstanding, basic and diluted</t>
  </si>
  <si>
    <t>Consolidated Statements of Comprehensive Loss - USD ($) $ in Thousands</t>
  </si>
  <si>
    <t>Statement Of Income And Comprehensive Income [Abstract]</t>
  </si>
  <si>
    <t>Other comprehensive loss:</t>
  </si>
  <si>
    <t>Unrealized loss on marketable securities, net</t>
  </si>
  <si>
    <t>Comprehensive loss</t>
  </si>
  <si>
    <t>Consolidated Statements of Stockholders' Equity (Deficit) - USD ($) $ in Thousands</t>
  </si>
  <si>
    <t>Total</t>
  </si>
  <si>
    <t>Series A-1 Convertible Preferred Stock [Member]</t>
  </si>
  <si>
    <t>Eiccose LLC [Member]</t>
  </si>
  <si>
    <t>Convertible Preferred Stock [Member]Series A-1 Convertible Preferred Stock [Member]</t>
  </si>
  <si>
    <t>Common Stock [Member]</t>
  </si>
  <si>
    <t>Common Stock [Member]Eiccose LLC [Member]</t>
  </si>
  <si>
    <t>Additional Paid-In Capital [Member]</t>
  </si>
  <si>
    <t>Additional Paid-In Capital [Member]Eiccose LLC [Member]</t>
  </si>
  <si>
    <t>Accumulated Other Comprehensive Loss [Member]</t>
  </si>
  <si>
    <t>Accumulated Deficit [Member]</t>
  </si>
  <si>
    <t>Beginning Balance at Dec. 31, 2013</t>
  </si>
  <si>
    <t>Temporary equity, Beginning balance at Dec. 31, 2013</t>
  </si>
  <si>
    <t>Beginning Balance, Shares at Dec. 31, 2013</t>
  </si>
  <si>
    <t>Temporary equity, Beginning balance, Shares at Dec. 31, 2013</t>
  </si>
  <si>
    <t>Issuance of stock</t>
  </si>
  <si>
    <t>Issuance of stock, Shares</t>
  </si>
  <si>
    <t>Stock-based compensation expense</t>
  </si>
  <si>
    <t>Ending Balance at Dec. 31, 2014</t>
  </si>
  <si>
    <t>Temporary equity, Ending balance at Dec. 31, 2014</t>
  </si>
  <si>
    <t>Ending Balance, Shares at Dec. 31, 2014</t>
  </si>
  <si>
    <t>Temporary equity, Ending balance, Shares at Dec. 31, 2014</t>
  </si>
  <si>
    <t>Issuance of common stock in connection with a license and asset purchase agreement</t>
  </si>
  <si>
    <t>Issuance of common stock in connection with a license and asset purchase agreement, Shares</t>
  </si>
  <si>
    <t>Issuance of common stock upon stock option exercises, Shares</t>
  </si>
  <si>
    <t>Ending Balance at Dec. 31, 2015</t>
  </si>
  <si>
    <t>Temporary equity, Ending balance at Dec. 31, 2015</t>
  </si>
  <si>
    <t>Ending Balance, Shares at Dec. 31, 2015</t>
  </si>
  <si>
    <t>Temporary equity, Ending balance, Shares at Dec. 31, 2015</t>
  </si>
  <si>
    <t>Issuance of common stock upon private placement, net of $1,300 of issuance cost</t>
  </si>
  <si>
    <t>Issuance of common stock upon private placement, net of $1,300 of issuance cost, Shares</t>
  </si>
  <si>
    <t>Conversion of preferred stock into common stock, Temporary equity value</t>
  </si>
  <si>
    <t>Issuance of common stock upon conversion of convertible promissory note, Shares</t>
  </si>
  <si>
    <t>Conversion of preferred stock into common stock, Temporary equity shares</t>
  </si>
  <si>
    <t>Issuance of common stock upon exercise of warrants</t>
  </si>
  <si>
    <t>Issuance of common stock upon exercise of warrants, Shares</t>
  </si>
  <si>
    <t>Issuance of common stock to Eiccose upon private placement</t>
  </si>
  <si>
    <t>Issuance of common stock to Eiccose upon private placement, Shares</t>
  </si>
  <si>
    <t>Conversion of preferred stock into common stock</t>
  </si>
  <si>
    <t>Conversion of preferred stock into common stock, Shares</t>
  </si>
  <si>
    <t>Issuance of common stock upon reverse merger</t>
  </si>
  <si>
    <t>Issuance of common stock upon reverse merger, Shares</t>
  </si>
  <si>
    <t>Issuance of common stock upon stock option exercises</t>
  </si>
  <si>
    <t>Ending Balance at Dec. 31, 2016</t>
  </si>
  <si>
    <t>Ending Balance, Shares at Dec. 31, 2016</t>
  </si>
  <si>
    <t>Consolidated Statements of Stockholders' Equity (Deficit) (Parenthetical) - USD ($) $ in Thousands</t>
  </si>
  <si>
    <t>Issuance of common stock, issuance stock</t>
  </si>
  <si>
    <t>Private Placement [Member]</t>
  </si>
  <si>
    <t>Initial Public Offering [Member]</t>
  </si>
  <si>
    <t>Consolidated Statements of Cash Flows - USD ($) $ in Thousands</t>
  </si>
  <si>
    <t>Operating Activities</t>
  </si>
  <si>
    <t>Adjustments to reconcile net loss to net cash used in operating activities:</t>
  </si>
  <si>
    <t>Depreciation and amortization</t>
  </si>
  <si>
    <t>Amortization of premiums on marketable securities</t>
  </si>
  <si>
    <t>Stock-based compensation</t>
  </si>
  <si>
    <t>Noncash interest expense</t>
  </si>
  <si>
    <t>Change in fair value of obligation to issue shares to Eiccose</t>
  </si>
  <si>
    <t>Change in fair value of warrants liability</t>
  </si>
  <si>
    <t>Changes in operating assets and liabilities:</t>
  </si>
  <si>
    <t>Other non-current assets</t>
  </si>
  <si>
    <t>Accrued and other liabilities</t>
  </si>
  <si>
    <t>Net cash used in operating activities</t>
  </si>
  <si>
    <t>Investing Activities</t>
  </si>
  <si>
    <t>Purchase of marketable securities</t>
  </si>
  <si>
    <t>Proceeds from maturities of marketable securities</t>
  </si>
  <si>
    <t>Cash received from merger transaction</t>
  </si>
  <si>
    <t>Purchase of property and equipment</t>
  </si>
  <si>
    <t>Net cash used in investing activities</t>
  </si>
  <si>
    <t>Financing Activities</t>
  </si>
  <si>
    <t>Proceeds from borrowings in connection with term loan, net of issuance cost</t>
  </si>
  <si>
    <t>Proceeds from issuance of common stock upon private placement, net of issuance cost</t>
  </si>
  <si>
    <t>Proceeds from issuance of common stock upon public offering, net of issuance cost</t>
  </si>
  <si>
    <t>Proceeds from issuance of common stock upon options exercises</t>
  </si>
  <si>
    <t>Proceeds from issuance of common stock upon warrants exercises</t>
  </si>
  <si>
    <t>Proceeds from issuance of convertible promissory note, net of issuance costs</t>
  </si>
  <si>
    <t>Proceeds from issuance of preferred stock, net of issuance costs</t>
  </si>
  <si>
    <t>Net cash provided by financing activities</t>
  </si>
  <si>
    <t>Net increase in cash and cash equivalents</t>
  </si>
  <si>
    <t>Cash and cash equivalents at beginning of period</t>
  </si>
  <si>
    <t>Cash and cash equivalents at end of period</t>
  </si>
  <si>
    <t>Noncash investing and financing activities:</t>
  </si>
  <si>
    <t>Conversion of warrant liability to common stock upon private placement</t>
  </si>
  <si>
    <t>Issuance of common stock</t>
  </si>
  <si>
    <t>Noncash net liabilities assumed in reverse merger</t>
  </si>
  <si>
    <t>Conversion of convertible promissory note to common stock upon private placement</t>
  </si>
  <si>
    <t>Conversion of preferred stock to common stock upon reverse merger</t>
  </si>
  <si>
    <t>Issuance of warrants in connection with convertible promissory note</t>
  </si>
  <si>
    <t>Description of Business</t>
  </si>
  <si>
    <t>Accounting Policies [Abstract]</t>
  </si>
  <si>
    <t xml:space="preserve">1.
Description of Business Eiger BioPharmaceuticals, Inc. (the “Company”) was incorporated in the State of Delaware on November 6, 2008. The Company is a clinical-stage biopharmaceutical company committed to bringing to market novel products for the treatment of orphan diseases. The Company has built a diverse portfolio of well-characterized product candidates with the potential to address diseases for which the unmet medical need is high, the biology for treatment is clear, and for which an effective therapy is urgently needed. The Company’s principal operations are based in Palo Alto, California and it operates in one segment. Reverse Merger On March 22, 2016, Eiger BioPharmaceuticals, Inc. (“Eiger”) completed its merger with Celladon Corporation (“Celladon”) in accordance with the terms of the Agreement and Plan of Merger and Reorganization, dated November 18, 2015 (the “Merger Agreement”), by and among Celladon, Celladon Merger Sub, Inc. (“Merger Sub”) and Eiger (the “Merger”). Pursuant to the Merger Agreement, Merger Sub merged with and into Eiger, with Eiger becoming a wholly-owned subsidiary of Celladon and the surviving corporation of the Merger. Pursuant to the terms and subject to the conditions set forth in the Merger Agreement, Eiger stockholders became the majority stockholders of the surviving company. In connection with, and immediately prior to, the closing of the Merger, on March 22, 2016, Celladon filed an amendment to its amended and restated certificate of incorporation with the Secretary of State of the State of Delaware to affect a fifteen-for-one reverse stock split of its common stock (the “Reverse Stock Split”). In connection with and immediately following the consummation of the Merger, on March 22, 2016, Celladon filed an amendment to its amended and restated certificate of incorporation with the Secretary of State of the State of Delaware to change its name to Eiger BioPharmaceuticals, Inc. The Company’s shares of common stock listed on the NASDAQ Global Market, previously trading through the close of business on Tuesday, March 22, 2016 under the ticker symbol “CLDN,” commenced trading on the NASDAQ Global Market, on a post-reverse stock split adjusted basis, under the ticker symbol “EIGR” on March 23, 2016. On March 22, 2016, a Certificate of Merger was filed with the Secretary of State of the State of Delaware to affect the Merger of Merger Sub with and into Eiger. See Note 5 for further details. The Company, or Eiger, as used in the accompanying notes to the consolidated financial statements, refers to Private Eiger prior to the completion of the Merger and Public Eiger subsequent to the completion of the Merger. Reverse Stock Split and Exchange Ratio On March 22, 2016, and prior to the closing of the Merger, Celladon completed a fifteen-for-one reverse stock split. As a result of the reverse stock split, every fifteen shares of Celladon common stock outstanding immediately prior to the Merger were combined and reclassified into one share of Celladon common stock. No fractional shares were issued in connection with the reverse stock split. The holders of shares of Eiger common stock outstanding immediately prior to the Merger received approximately 0.09 shares of Celladon common stock in exchange for each share of Eiger common stock in the Merger. Following the reverse stock split and the Merger on March 22, 2016, the combined company had 6,945,401 shares of common stock outstanding. The accompanying consolidated financial statements and notes to the consolidated financial statements give retroactive effect to the reverse stock split for all periods presented. Liquidity As of December 31, 2016, the Company had $27.8 million of cash and cash equivalents, $32.2 million of short-term marketable securities, an accumulated deficit of $76.4 million and negative cash flows from operating activities. The Company expects to continue to incur losses for the next several years. Management believes that the currently available resources will be sufficient to fund its operations for at least the next 12 months following the issuance date of these consolidated financial statements. However, if the Company’s anticipated operating results are not achieved in future periods, management believes that planned expenditures may need to be reduced in order to extend the time period over which the then-available resources would be able to fund the Company’s operations. </t>
  </si>
  <si>
    <t>Summary of Significant Accounting Policies</t>
  </si>
  <si>
    <t>2.
Summary of Significant Accounting Policies Basis of Presentation and Consolidation The consolidated financial statements include the accounts of Eiger BioPharmaceuticals, Inc. and its wholly owned subsidiaries, EB Pharma LLC and Eiger BioPharmaceuticals Europe Limited, and have been prepared in conformity with accounting principles generally accepted in the United States of America, (“U.S. GAAP”).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 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 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Investments Short-term investments consist of debt securities classified as available-for-sale and have maturities greater than 90 days, but less than 365 days from the date of acquisition.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 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Computer equipment and software
3 years 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6, the Company has not impaired any long-lived asset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Warrant Liability The Company issued warrants to purchase equity securities of the Company (the “Warrants”) in connection with the issuance of a convertible promissory notes (the “Notes”) (see Note 9). The Company accounted for the Warrants as a liability at fair value as the number of shares were not fixed and determinable at the issuance date. The Company continued to adjust the liability for changes in fair value until the earlier of the exercise or expiration of the Warrants, or until the number of shares to be exercised became fixed, in which case the Warrants were classified in stockholders’ equity (deficit) as there were sufficient authorized and unissued shares of common stock to settle the Warrants and redeem any other contracts that may require settlement in shares of common stock. The change in fair value of the warrant liability was recognized as a component of other expense, net in the consolidated statements of operations. The warrant liability was settled in March 2016 (see Note 9), and thus is no longer subject to remeasurement. Research and Development Costs Research and development costs are expensed as incurred and consist of payroll expenses, stock-based compensation expense, lab supplies and allocated facility costs, as well as fees paid to third parties that conduct certain research and development activities on the Company’s behalf. Amounts incurred in connection with license and asset purchase agreements are also included in research and development expense. 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Non-cash stock compensation expense is based on awards ultimately expected to vest and is reduced by an estimate for future forfeitures. Forfeitures are estimated at the time of grant and revised, if necessary, in subsequent periods if actual forfeitures differ from estimates. The determination of fair value for stock-based awards on the date of grant using an option pricing model requires management to make certain assumptions regarding subjective variables. Stock-based awards and stock options issued to non-employee consultants are recorded at fair value and remeasured at the end of each period as they vest using the Black-Scholes option pricing model. Expense is recognized over the vesting period which is generally the same as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had a change of ownership, utilization of the net operating loss and tax credit carryforwards may be restricted. The Company has performed an Internal Revenue Code Section 382 limitation study as of December 31, 2016 (see Note 12). Comprehensive Loss Comprehensive loss represents all changes in stockholders' equity (deficit) except those resulting from and distributions to stockholders. The Company’s unrealized gains and losses on available-for-sale securities represent the only component of other comprehensive loss that are excluded from the reported net loss and that are presented in the consolidated statements of comprehensive los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16
2015
2014
Options to purchase common stock
1,212,044
254,058
105,898
Warrants to purchase common stock
10,180
—
—
Convertible preferred stock
—
2,609,102
1,519,274
Total
1,222,224
2,863,160
1,625,172
Common stock issued in connection with the asset purchase agreement s (see Note 7) and the note and warrants purchase agreement (see Note 9) were excluded from the total outstanding potentially dilutive securities as of December 31, 2015, as the amounts of common stock to be issued were not determinable as of December 31, 2015. Recent Accounting Pronouncements In August 2014, the FASB issued ASU No. 2014-15, Presentation of Financial Statements – Going Concern (Subtopic 205-40) In January 2016, the FASB issued ASU No. 2016-01, Recognition and Measurement of Financial Assets and Financial Liabilities In February 2016, the FASB issued ASU 2016-02, Leases (Topic 842), The Company is currently in the process of evaluating the impact that the standard will have on its consolidated financial statements. In March 2016, the FASB issued ASU 2016-09, Compensation-Stock Compensation (Topic 718): Improvements to Employee Share-Based Payment Accounting, In June 2016, the FASB issued ASU No. 2016-13, Financial Instruments—Credit Losses (Topic 326) In August 2016, the FASB issued ASU No. 2016-15, "Statement of Cash Flows (Topic 230) Classification of Certain Cash Receipts and Cash Payments.</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At December 31, 2016 and 2015 the carrying amount of prepaid expenses, accounts payable and accrued liabilities approximated their estimate fair value due to their relatively short maturities. Management believes the terms of the Notes and long term debt reflect current market conditions for an instrument with similar terms and maturity, therefore the carrying value of the Company’s debt approximated its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marketable securities consist of available-for-sale securities and are classified as Level 2 because their value is based on valuations using significant inputs derived from or corroborated by observable market data. The Company’s financial instruments as of December 31, 2015 included a warrant liability and an obligation to issue common stock in connection with the asset purchase agreement with Eiccose, LLC (“Eiccose”) (see Note 7), which were classified as Level 3. As of December 31, 2015, in order to determine the fair value of the Company’s warrant liability and the obligation to issue common stock in connection with the Eiccose asset purchase agreement, the Company engaged an independent third-party valuation expert to determine the fair value of these instruments based on the common stock value which is based on probability weighted scenarios, each based on an income approach. The income approach estimates enterprise value based on the expectation of future cash flows that the Company will generate over the forecast horizon and a terminal value at the end of the forecast horizon. These future cash flows and terminal value are discounted to their present values using a discount rate based upon the required rate of return based on the risks associated with the investment. Upon settlement in March 2016, the Company remeasured the fair value of the Company’s warrant liability and the obligation to issue common stock in connection with the Eiccose asset purchase agreement based on the fair value of the common stock that was issued upon settlement of these instruments. There were no transfers between Level 1, Level 2 or Level 3 of the fair value hierarchy during the periods presented. The following tables present the fair value hierarchy for assets and liabilities measured at fair value (in thousands):
December 31, 2016
Level 1
Level 2
Level 3
Total
Financial Assets:
Money market funds
$
9,657
$
—
$
—
$
9,657
Corporate debt securities
—
11,469
—
11,469
Commercial paper
—
22,891
—
22,891
Total
$
9,657
$
34,360
$
—
$
44,017
December 31, 2015
Level 1
Level 2
Level 3
Total
Financial liabilities:
Warrant liability
$
—
$
—
$
885
$
885
Obligation to issue common stock
—
—
1,457
1,457
Total
$
—
$
—
$
2,342
$
2,342
There were no financial liabilities as of December 31, 2016. There were no financial assets as of December 31, 2015. The following table provides a reconciliation of liabilities measured at fair value using Level 3 significant unobservable inputs (in thousands):
Year Ended December 31,
2016
2015
Balance, beginning of period
$
2,342
$
—
Issuance of common stock warrants
—
885
Initial recognition of obligation to issue common stock to Eiccose
—
1,457
Change in fair value of common stock warrants and obligation to issue common stock to Eiccose (1)
369
—
Settlement of warrant liability upon exercise of common stock warrants
(1,050
)
—
Settlement of Eiccose obligation upon issuance of common stock
(1,661
)
—
Balance, end of period
$
—
$
2,342
(1)
Changes in fair value of the obligation to issue common stock and the common stock warrant liability are recorded in other expense, net on the accompanying consolidated statements of operations. The following table summarizes the estimated value of the Company’s cash equivalents and marketable securities and the gross unrealized holding gains and losses (in thousands):
December 31, 2016
Amortized cost
Unrealized gain
Unrealized loss
Estimated
Cash equivalents:
Money market funds
9,657
—
—
9,657
Corporate debt securities
2,180
—
—
2,180
Total cash equivalents
$
11,837
$
—
$
—
$
11,837
Marketable securities:
Corporate debt securities
$
9,294
$
—
$
(5
)
$
9,289
Commercial paper
22,901
3
(13
)
22,891
Total marketable securities
$
32,195
$
3
$
(18
)
$
32,180
As of December 31, 2016, the contractual maturity of the available-for-sale marketable securities is less than one year. There were no cash equivalents and marketable securities at December 31, 2015.</t>
  </si>
  <si>
    <t>Balance Sheet Components</t>
  </si>
  <si>
    <t>Organization Consolidation And Presentation Of Financial Statements [Abstract]</t>
  </si>
  <si>
    <t>4.
Balance Sheet Components Property and Equipment, Net Property and equipment, net consist of the following (in thousands):
December 31,
2016
2015
Lab equipment
$
35
$
35
Computer equipment and software
107
49
Total property and equipment
142
84
Less: accumulated depreciation
(66
)
(43
)
Property and equipment, net
$
76
$
41
Depreciation expense for the years ended December 31, 2016, 2015 and 2014 was $23,000, $11,000 and $8,000, respectively. Accrued Liabilities Accrued liabilities consist of the following (in thousands):
December 31,
2016
2015
Compensation and related benefits
$
1,299
$
586
Consulting costs
106
245
Contract research costs
834
152
Franchise tax
97
—
Contract manufacturing costs
122
—
Other
191
23
Total accrued liabilities
$
2,649
$
1,006</t>
  </si>
  <si>
    <t>Reverse Merger</t>
  </si>
  <si>
    <t>Business Combinations [Abstract]</t>
  </si>
  <si>
    <t>5.
Reverse Merger On March 22, 2016, Eiger completed the Merger with Celladon as discussed in Note 1. For accounting purposes, Eiger is considered to have acquired Celladon in the Merger. Eiger was determined to be the accounting acquirer based upon the terms of the Merger and other factors including; (i) Eiger security holders owned approximately 78% of the combined company immediately following the closing of the Merger, (ii) Eiger directors held all of the board seats in the combined company, and (iii) Eiger management held all key positions in the management of the combined company. The Merger was accounted for as an asset acquisition rather than business combination because the assets acquired and liabilities assumed by Eiger did not meet the definition of a business as defined by U.S. GAAP. The net assets acquired in connection with this transaction were recorded at their estimated acquisition date fair values as of March 22, 2016, the date the Merger with Celladon was completed. Immediately prior to the effective date of the Merger and in connection with the Private Placement, the Notes converted into shares of common stock of Eiger. Further, all of the Warrants were exercised for common stock (see Note 9) and all shares of preferred stock of Eiger converted into shares of common stock of Eiger. At the effective date of the Merger, Celladon issued shares of its common stock to Eiger stockholders, at an exchange rate of approximately 0.09 shares of common stock, after taking into account the Reverse Stock Split, in exchange for each share of Eiger common stock outstanding immediately prior to the Merger. The exchange rate was calculated by a formula that was determined through arms-length negotiations between Celladon and Eiger. The combined Company assumed all of the outstanding options, whether or not vested, under the Eiger 2009 Equity Incentive Plan (the “Eiger Plan”) with such options henceforth representing the right to purchase a number of shares of Celladon common stock equal to approximately 0.09 multiplied by the number of shares of Eiger common stock previously represented by such options. Immediately after the Reverse Stock Split and the Merger on March 22, 2016, there were 6,945,401 shares of the combined Company’s common stock outstanding. In addition, immediately after the Merger, pre-Merger Eiger stockholders, warrant holders and option holders owned approximately 78% of the aggregate number of shares of the combined Company’s common stock, and the stockholders of Celladon immediately prior to the Merger owned approximately 22% of the aggregate number of shares of the combined Company’s common stock (on a fully diluted basis). On March 22, 2016, Celladon had 1,596,959 shares of common stock outstanding and a market capitalization of $27.5 million. The estimated fair value of the net assets of Celladon on March 22, 2016 was $27.3 million. The fair value of Celladon’s common stock on the Merger closing date was above the fair value of Celladon’s net assets. As Celladon’s net assets were predominantly comprised of cash offset by current liabilities, the fair value of Celladon’s net assets as of March 22, 2016 was considered to be the best indicator of the fair value and, therefore, the estimated purchase consideration. The following table summarizes the net assets acquired based on their estimated fair values as of March 22, 2016 (in thousands):
Cash and cash equivalents
$
28,018
Prepaid and other assets
198
Current liabilities
(857
)
Non-current liabilities
(12
)
Net acquired tangible assets
27,347
Estimated total purchase consideration
$
27,347</t>
  </si>
  <si>
    <t>License Agreements</t>
  </si>
  <si>
    <t>Goodwill And Intangible Assets Disclosure [Abstract]</t>
  </si>
  <si>
    <t>6.
License Agreements Bristol-Meyers Squibb License Agreement On April 20, 2016, the Company and Bristol-Myers Squibb Company (“BMS”) entered into a License Agreement (the “BMS License Agreement”) and a Common Stock Purchase Agreement (the “BMS Purchase Agreement”). Under the BMS License Agreement, BMS granted the Company an exclusive, worldwide, license to research, develop, manufacture, and sell products containing the proprietary BMS molecule known as PEG-interferon Lambda-1a (the “Licensed Product”) for all therapeutic and diagnostic uses in humans and animals. The Company is responsible for the development and commercialization of the Licensed Product at its sole cost and expense. The License Agreement requires the Company to make an upfront payment of $2.0 million in cash and issue $3.0 million in Company common stock and includes development and regulatory milestone payments totaling $61.0 million and commercial sales milestones of up to $128.0 million. The Company is obligated to pay BMS annual net sales royalties in the range of mid-single to mid-teens, depending on net sales levels. In addition, if the Company grants a sublicense, the Company is obligated to pay BMS a portion of the sublicensing income received. The Company paid BMS an upfront payment of $2.0 million in cash in April 2016, which was charged to research and development expense in the consolidated statement of operations as there is no future alternative use for the intellectual property licensed. The Company also paid BMS $3.0 million of stock as an element of the upfront payment. The BMS Purchase Agreement provides for the issuance of 157,587 shares of common stock of the Company to BMS in consideration of the license granted to the Company under the BMS License Agreement. The BMS Purchase Agreement grants BMS certain registration rights with respect to the shares of common stock delivered, and BMS has agreed to certain trading and other restrictions with respect to the shares issued. In April 2016, the Company issued 157,587 common shares to BMS for an aggregate fair value of $3.2 million, which was charged to research and development expense in the consolidated statement of operations as there is no future alternative use for the intellectual property licensed. Merck License Agreement In September 2010, the Company entered into an exclusive license agreement with Schering Corporation, subsequently acquired by Merck &amp; Co., Inc. (“Merck”), which provides the Company with the exclusive right to develop, manufacture, and sell products containing the compounds lonafarnib for the treatment of all human viruses except certain specified viruses such as hepatitis B and hepatitis C alone. As consideration for such exclusive right, the Company issued Private Eiger convertible preferred stock with a fair value of $0.5 million when the agreement was executed in September 2010. This preferred stock was converted to 27,350 shares of common stock upon the Merger. In addition, the Company is obligated to pay Merck up to an aggregate of $27.0 million in development milestones and will be required to pay tiered royalties based on aggregate annual net sales of all licensed products ranging from mid-single to low double-digit royalties on net sales. The Company’s obligation to pay royalties to Merck expires on a country-by-country and product-by-product basis on the later of the expiration of the last to expire patent assigned to the Company under the agreement, which was estimated to be in December 2016; or on the tenth anniversary of the first commercial sale of the product. In May 2015, the first regulatory milestone was achieved and the Company paid the related milestone payment of $1.0 million to Merck. The amount has been recorded as a charge to research and development expense during the year ended December 31, 2015. No additional charges were recorded during the year ended December 31, 2016. Janssen License Agreement In December 2014, the Company entered into a license agreement with Janssen Pharmaceutica NV, (“Janssen”), which provides to the Company with the exclusive worldwide license to develop, manufacture, and sell products containing the compound tipifarnib for all therapeutic and diagnostic uses in humans, including any such uses for human virology diseases, but excluding oncology diseases. The Company is responsible for the development of at least one product in a major market country and for commercialization of products in all countries where necessary authorization is obtained, at its sole cost and expense. The Company may manufacture, develop, and commercialize the products itself or grant one or more sublicenses for such purposes. However, for a period of time following completion of the proof of concept trial, Janssen has a first right of negotiation for an exclusive license back from the Company to develop and commercialize tipifarnib in any country in the world. The agreement will continue for so long as the Company owe royalty payments to Janssen under the agreement or for so long as there is a valid patent claim under the agreement, whichever is longer. In connection with this license agreement, the Company is obligated to make development milestone payments in aggregate of up to $38.0 million, sales milestone payments in aggregate up to $65.8 million and will be required to pay tiered royalties based on aggregate annual net sales of all licensed products ranging from mid-single to low double-digit royalties of net sales. As of December 31, 2016, the product has not reached commercialization and no milestones have been paid.</t>
  </si>
  <si>
    <t>Asset Purchase Agreements and Related License Agreements</t>
  </si>
  <si>
    <t>Text Block [Abstract]</t>
  </si>
  <si>
    <t xml:space="preserve">7.
Asset Purchase Agreements and Related License Agreements EGI Asset Purchase Agreement In December 2010, the Company entered into an asset purchase agreement with Eiger Group International, Inc. (“EGI”). Dr. Jeffrey Glenn, a founder and director of the Company, is the sole owner of EGI. Pursuant to the agreement, the Company purchased all of the assets including the intellectual property rights related to the use of farnesyl transferase inhibitors as anti-viral agents and methods to treat viral infections with those inhibitors and inhibitors of prenylation, prenyl cysteine methyltranferase and a protease as anti-viral agents and methods to treat viral infection with those inhibitors. The Company paid EGI an upfront payment of $0.4 million when the agreement was executed in December 2010. Additionally, the Company will pay EGI a low single-digit royalty based on aggregate annual net sales of products developed using the intellectual property. Within the first ten years after commercialization, the Company may make a one-time payment of $0.5 million for each contract for the three types of product related to such intellectual property that would reduce the payment term for the three products to the tenth anniversary of the first commercial sale. The obligation to pay royalties expires on a country-by-country and product-by-product basis on the later of either when the product is no longer sold in any country or the earliest of the tenth anniversary of the first commercial sale of the product. As of December 31, 2016, the product has not achieved regulatory approval. In November 2012, the Company entered into an agreement with EGI whereby the Company sold all of the assets related to the compound clemizole, including any related intellectual property. EGI will pay to the Company a high single-digit royalty on future aggregate annual net sales, subject to certain reductions and exceptions. EGI’s obligation to pay royalties expires on a country-by-country and product-by-product basis on the later of either expiration of the last to expire patent sold to EGI under the agreement or the earliest of the tenth anniversary of the first commercial sale of the product. As of December 31, 2016, the product has not achieved regulatory approval. Exendin 9-39 Purchase Agreement and Related Stanford License Agreement In September 2015, the Company entered into an asset purchase agreement with two individuals, Dr. Tracey McLaughlin and Dr. Colleen Craig, (the “Sellers”), whereby the Company purchased all of the assets related to the compound exendin 9-39 including any related intellectual property from the Sellers (the “Exendin APA”). The Company also entered into a consulting agreement with the Sellers as part of the agreement. The Company issued 15,378 shares of common stock that were valued at $0.2 million and options to purchase 46,134 shares of common stock with an exercise price of $2.06 per share when the agreement was executed in September 2015. Of the 46,134 options to purchase common stock, 15,378 shares vest monthly over four years as services are provided by the Sellers and 30,756 vest upon the earlier of the first commercial sale of the product or the approval of new drug application by the U.S. Food and Drug Administration (the milestone-vested options). On March 22, 2016, immediately following the closing of the Merger, the Company issued additional “top-up” options to Dr. Tracey McLaughlin and Dr. Colleen Craig to purchase an aggregate of 48,544 shares of common stock, pursuant to the terms of the Exendin APA, with an exercise price of $17.25 per share. The top-up options consist of both time-vested and milestone-vested options. The fair value of the time-vested options is recognized as non-employee share-based compensation expense as the awards vest over time, with the unvested portion revalued each period. The fair value of the milestone-vested options will be recognized as research and development expense when it is probable that the earliest milestone will be achieved at their then fair value. During the years ended December 31, 2016, 2015 and 2014, the Company recognized $0.3 million, $15,000 and zero of non-employee compensation expense related to the time-vested options, respectively. No expense was recognized for the milestone vested options during the year ended December 31, 2016, 2015 and 2014. The Company is also obligated to pay development milestone payments in an aggregate amount of up to $1.0 million to each Seller. Additionally, the Company is obligated to pay each Seller royalties of low single-digits based on aggregate annual net sales of all products developed based on exendin 9-39, subject to certain reductions and exceptions. The Company’s obligation to pay royalties expires on the expiration of the last to expire patent assigned to the Company under the agreement. Additionally, the Company has assumed the license agreement the Sellers had previously entered into with the Board of Trustees of the Leland Stanford Junior University (“Stanford”). Prior to the consummation of the Merger, Stanford was a holder of preferred stock of the Company, which converted into shares of common stock upon the consummation of the Merger and then was sold during the year ended December 31, 2016. The Company is obligated to pay a royalty to Stanford in the low single-digits on annual net sales after the first commercial sale of any products developed based on exendin 9-39. As of December 31, 2016, the Company had not reached any of the milestone events. Eiccose Purchase Agreement and Related Stanford and Nippon License Agreements In October 2015, the Company entered into an asset purchase agreement with Eiccose whereby Eiccose sold all of the assets related to the treatment of pulmonary arterial hypertension (“PAH”), treatment of lymphedema and products containing ubenimex for the treatment of disorders involving LTB4, and any related intellectual property to the Company (the “Eiccose APA”). David Cory, the President, Chief Executive Officer and a director of the Company, is the sole managing member and significant equity interest holder of Eiccose. The Company made a payment to Eiccose of $0.1 million representing reimbursement of certain previously incurred expenses, including payments and accrued amounts owed to Stanford in connection with the license agreement for the treatment of Lymphedema (the “Lymphedema License Agreement”) and the license agreement for the treatment of PAH (the “PAH License Agreement”). The Eiccose APA also provided that, upon a next round of financing pursuant to which the Company sold shares of capital stock resulting in gross proceeds to the Company of at least $25.0 million, the Company would issue to Eiccose fully vested shares of the Company’s common stock equal to 1.75% of the total number of the Company’s outstanding capital stock, before Merger. In October 2015, the Company recorded $1.5 million in research and development expenses and a corresponding liability representing the fair value of the Company’s obligation to issue common stock to Eiccose. On March 22, 2016, the Company issued to Eiccose 96,300 fully vested shares of the Company’s common stock pursuant to the terms of the Eiccose APA. In connection with this transaction the Company remeasured the fair value of the obligation to issue common stock at the settlement date and the change in fair value of $0.2 million was recognized within other expense, net in the consolidated statement of operations during the year ended December 31, 2016. Upon the settlement of the obligation with the issuance of shares on March 22, 2016, the liability was reclassified to common stock and additional paid-in capital within stockholders’ equity. The Company is also obligated to pay to Eiccose an aggregate of up to a maximum of $10.0 million of commercial milestones in connection with future sales of the product and royalties in the low single-digits based on aggregate annual net sales following the first commercial sale of any product. As of December 31, 2016, the product has not reached commercialization and no milestones have been paid. In addition, as a result of this agreement, the Company has assumed the license agreements Eiccose had previously entered into. These include the PAH License Agreement, the Lymphedema License Agreement for the treatment of lymphedema and the license agreement with Nippon Kayaku Co., Ltd, (“Nippon”). As part of the agreement, Nippon is obligated to make a payment for royalties in the low single-digits of sales to the Company. In connection with the PAH License Agreement and the Lymphedema License Agreement, the Company is obligated to make development and commercial milestone payments of up to $0.5 million in the aggregate under each contract, increasing annual license maintenance fees ranging from $10,000 to $75,000 over the term of each license agreement and royalty payments in low single-digits on annual net sales after the first commercial sale of a product under each license. For the year ended December 31, 2015, the Company has recorded $0.2 million to research and development expense including $0.1 million for license fees and $0.1 million for the reimbursement of incurred expenses in connection with the Ei . </t>
  </si>
  <si>
    <t>Debt</t>
  </si>
  <si>
    <t>Debt Disclosure [Abstract]</t>
  </si>
  <si>
    <t>8.
Debt In December 2016, the Company entered into an aggregate $25.0 million loan with Oxford Finance LLC (or “Oxford Loan”). The loan matures on July 1, 2021. The Company borrowed $15.0 million in December 2016 (or “Tranche A”). The remaining $10.0 million (or “Tranche B”) will be available to the Company upon achievement of positive top line data from the lonafarnib Phase 2 trial in HDV and positive top line Phase 2 data from at least one of the following programs, including: (i) Lambda in HDV, (ii) Exendin 9-39 in PBH based on the Company’s own IND, (iii) ubenimex in PAH, or (iv) ubenimex in Lymphedema. The Oxford Loan bears interest at a floating rate per annum equal to the greater of either the 30-day U.S. Dollar LIBOR reported in the Wall Street Journal plus 6.41% or 6.95%. The Company is required to repay the Tranche A in 18 monthly interest only payments followed by 36 equal monthly payments of principal and interest commencing on the first day of the month following the funding of Tranche A. If the Company receives the Tranche B funds, then the interest only period is extended by six months followed by 30 equal monthly payments of principal plus accrued interest. At the time of final payment, the Company is required to pay an exit fee of 7.5% of the original principal balance of each tranche, which will be $1.1 million for Tranche A. The Company recorded as a liability and debt discount the exit fee at the origination of the term loan. In addition, the Company incurred loan origination fees and debt issuance costs of $0.3 million which were recorded as a direct deduction from the carrying amount of the related debt liability The loan is secured by the perfected first priority liens on the Company's assets, including a commitment by the Company to not allow any liens to be placed upon the Company’s intellectual property. The Oxford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 on any portion of the outstanding borrowings, the lenders can also impose a 5.0% penalty and restrict access to additional borrowings under the loan and security agreement. The Company is permitted to make voluntary prepayments of the Oxford Loan with a prepayment fee, calculated as of the loan origination date, equal to (i) 3.0% of the loan prepaid during the first 12 months, (ii) 2.0% of the loan prepaid in months 13-24 and (iii) 1.0% of the loan prepaid thereafter.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The Company recorded interest expense of $5,000 for the year ended December 31, 2016. Long-term debt and unamortized discount balances are as follows (in thousands):
December 31,
2016
Face value of term loan
$
15,000
Exit fee
1,125
Unamortized debt discount associated with exit fee, debt issuance costs and loan origination fees
(1,398
)
Term loan, net
$
14,727
As of December 31, 2016, future minimum payments of principal, exit fee and interest expense under the Oxford Loan were as follows (in thousands):
Year ending December 31,
2017
$
979
2018
3,128
2019
5,758
2020
5,402
2021
4,111
Total future payments
19,378
Less: unamortized interest
(3,253
)
Less: unamortized exit fee
(1,125
)
Face value of term loan
$
15,000</t>
  </si>
  <si>
    <t>Convertible Promissory Note and Warrant Purchase Agreement</t>
  </si>
  <si>
    <t>Disclosure Of Compensation Related Costs Sharebased Payments [Abstract]</t>
  </si>
  <si>
    <t>9.
Convertible Promissory Note and Warrant Purchase Agreement On November 12, 2015, the Company entered into a convertible note and warrant purchase agreement (the “Note and Warrant Purchase Agreement”) with three lenders under which the Company issued the Notes for an aggregate principal amount of $6.0 million and the Warrants exercisable for shares of the Company’s equity securities at a purchase price of $0.11 per share, on a post-Merger and post-Reverse Stock Split basis. The terms of the Notes included a provision whereby the Notes would be automatically converted into equity securities from a qualified financing with proceeds of at least $25.0 million. The terms of the Warrants included a provision whereby the Warrants would be automatically exercised if the Company consummated a public offering including a reverse merger (“PO”). If the PO did not occur on or prior to February 28, 2016, the warrant coverage amount was equal to 17.5% of the outstanding principal balance of the Notes. The number of warrant shares into which the Warrants could be exercised was equal to the warrant coverage amount divided by the per share price of the equity securities sold in a qualified financing for an exercise price of $0.11 per share, on a post-Merger and post-Reverse Stock Split basis. The Warrants also include a provision whereby in the event of a PO which would result in the automatic exercise of the Warrants and the automatic conversion of the Notes, the exercise price of the warrants would be paid by cancelling any unpaid interest on the Notes. On November 18, 2015, the Company entered into the Subscription Agreement with the holders of the Notes and new investors for the sale of 2,304,430 shares of its common stock at purchase price of $17.14 per share for total gross proceeds of $39.5 million. The proceeds were comprised of approximately $6.0 million from the conversion of the Notes and approximately $33.5 million of cash. The Company allocated the aggregate proceeds from the issuance of the Notes first to the Warrants based on the warrants’ fair value and then the residual proceeds were allocated to the debt obligation. As of December 31, 2015 the fair value of warrants of $0.9 million was recorded as a debt discount to be amortized as interest expense over the term of the Note using the effective interest rate method. The fair value of the Warrants was also recorded as a corresponding warrant liability. In addition, the Company incurred debt issuance costs of $21,000 in connection with the Note and Warrant Purchase Agreement. The debt issuance costs were being amortized to interest expense over the term of the Note using the effective interest rate method. Upon the closing of the Private Placement on March 22, 2016, immediately prior to the closing of the Merger, the outstanding balance of the Notes totaling approximately $6.0 million was converted into 350,040 shares of the Company’s common stock. The Warrants were exercised for 61,254 shares of the Company’s common stock. During the year ended December 31, 2016, the Company recognized a loss related to the change in fair value of the Warrants of $0.2 million. The warrant liability was reclassified to common stock and additional paid-in capital within stockholders’ equity, upon the exercise of the Warrants and issuance of shares on March 22, 2016. For the year ended December 31, 2016, the Company recognized $0.7 million related to the accrued interest and amortization of the debt discount within interest expense on the Company’s consolidated statements of operations. The discount was fully amortized upon the conversion of the Notes.</t>
  </si>
  <si>
    <t>Stockholders' Equity (Deficit)</t>
  </si>
  <si>
    <t>Equity [Abstract]</t>
  </si>
  <si>
    <t>Stockholders’ Equity (Deficit)</t>
  </si>
  <si>
    <t>10.
Stockholders’ Equity (Deficit) Convertible Preferred Stock As of December 31, 2016, the number of shares of common stock and preferred stock authorized to issue was 200,000,000 and 10,000,000, respectively. The Company has the following series of convertible preferred stock outstanding as of December 31, 2015 (in thousands, except share and per share data):
December 31, 2015
Shares Authorized
Shares Issued and Outstanding
Issuance Price and Conversion Price (Per Share)
Net Carrying Value
Liquidation Preference
Series A
454,020
426,680
$
18.28
$
7,668
$
7,800
Series A-1
2,240,559
2,182,422
$
6.63
14,899
14,469
2,694,579
2,609,102
$
22,567
$
22,269
On March 22, 2016, all convertible preferred stock outstanding was converted into common stock as part of the Merger transaction (see Note 5). The convertible preferred stock was not redeemable. Common Stock The holders of the Company’s common stock have one vote for each share of common stock. Common stockholders are entitled to dividends when, as, and if declared by the Board of Directors, subject to the prior rights of the convertible preferred stockholders. As of December 31, 2016, no dividends had been declared by the Board of Directors. The Company had reserved shares of common stock for issuance as follows:
December 31,
2016
2015
Convertible preferred stock, on as-converted basis
—
2,609,102
Options issued and outstanding
1,212,044
254,058
Options available for future grants
646,778
19,689
Total
1,858,822
2,882,849
Common stock issued in connection with the Asset Purchase Agreement (see Note 7), the Note and Warrant Purchase Agreement (see Note 9) were excluded from the total of reserved shares of common stock for issuance as of December 31, 2015, as these shares were not determinable as of December 31, 2015. Warrant Liability The Company issued the Warrants in connection with the issuance of the Notes (see Note 9). As of December 31, 2015, the Company accounted for the Warrants as a liability at fair value as the number of shares were not fixed and determinable at the issuance date. The Company adjusted the liability for changes in fair value until the exercise of the Warrants in March, 2016, when the number of shares to be exercised became fixed, and the Warrants were automatically exercised into common stock. The warrant liability was immediately reclassified to common stock and additional paid in capital within stockholders’ deficit. The change in fair value of the warrant liability was recognized as a component of other expense, net in the consolidated statements of operations. The Company assumed from Celladon fully exercisable warrants outstanding for the purchase of 10,180 shares of common stock. The warrants have an exercise price of $84.15 and expire in October 2018.</t>
  </si>
  <si>
    <t>Stock Option Plan</t>
  </si>
  <si>
    <t>11.
Stock Option Plan In 2009, the Company adopted the 2009 Equity Incentive Plan or the Plan. Under the Plan, shares of the Company’s common stock have been reserved for the issuance of stock options to employees, directors, and consultants under terms and provisions established by the Board of Directors. Under the terms of the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Plan may not exceed ten years. The vesting schedule of newly issued option grants is generally four years. As discussed in Note 5, the Company assumed all of the outstanding options, whether or not vested, under the Eiger Plan, with such options henceforth representing the right to purchase a number of shares of the Company’s common stock equal to approximately 0.09 multiplied by the number of shares of Eiger common stock previously represented by such options. For accounting purposes, however, the Company is deemed to have assumed the Celladon 2013 Equity Incentive Plan. Because the Company is considered to be the acquirer for accounting purposes, the pre-Merger vested stock options granted by Celladon are deemed to have been exchanged for equity awards of the Company and, as such, the portion of the acquisition date fair value of these equity awards attributable to pre-Merger service to Celladon were accounted for as a component of the consideration transferred, which was inconsequential to the consolidated financial statements. The exchange of options to purchase shares of Eiger common stock for options to purchase shares of the Combined Company, was accounted for as a modification of the awards because the legal exchange of the awards is considered a modification of Eiger stock options. The modification of the stock options did not result in any incremental compensation expense as the modification did not increase the fair value of the stock options. In June 2016, the Company’s board of directors adopted and in August 2016 the Company’s stockholders approved the amended and restated 2013 Equity Incentive Plan (the “Restated 2013 Plan”), which increased the number of shares reserved for grant by 1,296,683 shares. Under the terms of the Restated 2013 Plan, the Company may grant stock options, stock appreciation rights, restricted stock, restricted stock units and other awards to individuals who are then employees, officers, non-employee directors or consultants of the Company. All awards granted prior to the approval of the Restated 2013 Plan remain subject to the terms of the previous plans and the applicable award agreements. The following table summarizes stock option activity under the Company’s stock based compensation plan during the year ended December 31, 2016 (in thousands, except share data):
Shares Available for Grant
Number of Options
Weighted- Average Exercise Price Per Option
Weighted- Average Remaining Contractual Life (in Years)
Aggregate Intrinsic Value
Outstanding as of December 31, 2015
19,689
254,058
$
1.94
$
3,369
Additional options authorized
1,554,833
Options assumed in the merger
37,276
$
177.57
Granted
(950,572
)
950,572
$
15.87
Exercised
(7,034
)
$
5.93
Canceled
22,828
(22,828
)
$
224.21
Outstanding as of December 31, 2016
646,778
1,212,044
$
14.06
9.0
$
2,414
Vested and expected to vest as of December 31, 2016
1,131,223
$
14.16
9.0
$
2,230
Vested and exercisable as of December 31, 2016
248,505
$
15.95
8.4
$
882
The aggregate intrinsic values of options outstanding, exercisable, vested and expected to vest were calculated as the difference between the exercise price of the options and the fair value of the Company’s common stock as of December 31, 2016. The aggregate intrinsic value of stock options exercised in 2016, 2015 and 2014 was $0.1 million, $0.9 million and zero, respectively. Stock Options Granted to Employees During the years ended December 31, 2016 and 2015, the Company granted employees the stock options for 902,028 and 166,793 shares, respectively, with weighted-average grant date fair value of $10.40 and $1.09 per share, respectively. There were no employee stock options granted during the year ended December 31, 2014. The Company records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employee stock options was estimated using the following weighted-average assumptions:
Year Ended December 31,
2016
2015
2014
Expected term (in years)
5.27 - 6.08
5.00 - 6.08
—
Volatility
73.91% - 78.00%
77.58% - 97.62%
—
Risk free interest rate
1.21% - 2.27%
1.44% - 1.75%
—
Dividend yield
—
—
—
Each of these inputs is subjective and generally requires significant judgment to determine. Fair Value of Common Stock : Prior to the Merger, the fair value of the shares of common stock underlying stock options was determined by the Company’s Board of Directors. In order to determine the fair value of the common stock at the time of grant of the option, the Board of Directors considered, among other things, valuations performed by an independent third-party. Because there was no public market for the Company’s common stock, the Board of Directors exercised reasonable judgment and considered a number of objective and subjective factors to determine the best estimate of the fair value of the Company’s common stock, including important developments in the Company’s operations, sales of convertible preferred stock, actual operating results and financial performance, the conditions in the life sciences industry and the economy in general, the stock price performance and volatility of comparable public companies, and the lack of liquidity of the Company’s common stock, among other factors. Following the Merger, the Company’s Board of Directors determined the fair value of each share of underlying common stock based on the closing price of the Company’s common stock as reported on the date of grant. Expected Term : The Company’s expected term represents the period that the Company’s stock-based awards are expected to be outstanding and is determined using the simplified method (based on the mid-point between the vesting date and the end of the contractual term for employee options). Expected Volatility : Since the Company does not have a long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or stage in the life cycle.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Stock Options Granted to Non-Employees The Company grants stock options to non-employees in exchange for services rendered. During the years ended December 31, 2016, 2015 and 2014, the Company granted to non-employees stock options for 48,544, 46,134 and 24,506 shares, respectively. Stock-based compensation expense related to stock options granted to non-employees is recognized as the stock options are earned and will fluctuate as the estimated fair value of the common stock fluctuates until the awards vest. The Company believes that the estimated fair value of the stock options is more readily measurable than the fair value of the services rendered. The fair value of the stock options granted to non-employees is estimated at each reporting date using the Black-Scholes option-pricing model using similar assumptions as for employees except that the expected term is based on the options’ remaining contractual term instead of the simplified method:
Year Ended December 31,
2016
2015
2014
Remaining contractual term (in years)
6.75 – 10.00
7.75 – 10.00
8.75 – 9.67
Volatility
84.42% – 98.13%
85.83% – 90.50%
87.53% – 94.17%
Risk-free interest rate
1.37% – 2.50%
1.73% – 2.24%
2.17% – 2.69%
Dividend yield
—
—
—
Stock-Based Compensation Expense Total stock-based compensation expense recognized for options granted to employees and non-employees was as follows (in thousands):
Year Ended December 31,
2016
2015
2014
Research and development
$
737
$
64
$
13
General and administrative
2,453
163
14
Total stock-based compensation expense
$
3,190
$
227
$
27
As of December 31, 2016, the total unrecognized compensation expense related to unvested employee options was $9.4 million, which the Company expects to recognize over an estimated weighted average period of 3.4 years.</t>
  </si>
  <si>
    <t>Income Taxes</t>
  </si>
  <si>
    <t>Income Tax Disclosure [Abstract]</t>
  </si>
  <si>
    <t>12.
Income Taxes No provision for income taxes was recorded for the years ended December 31, 2016, 2015 and 2014. The Company has incurred net operating losses for all the periods presented. The Company has not reflected any benefit of such net operating loss carryforwards in the accompanying consolidated financial statements. The Company has established a full valuation allowance against its deferred tax assets due to the uncertainty surrounding the realization of such assets. The effective tax rate of the provision for income taxes differs from the federal statutory rate as follows:
Year Ended December 31,
2016
2015
2014
Federal statutory income tax rate
34.00
%
34.00
%
34.00
%
State income taxes, net of federal benefit
(0.21
)
6.11
6.14
Federal and state tax credits
4.68
2.54
4.30
Change in valuation allowance
(36.67
)
(42.14
)
(44.19
)
Stock-based compensation
(1.26
)
(0.49
)
(0.23
)
Other, net
(0.54
)
(0.02
)
(0.02
)
Provision (benefit) for income taxes
—
%
—
%
—
% The components of the deferred tax assets and liabilities are as follows (in thousands):
2016
2015
Deferred tax assets:
Net operating loss carryforwards
$
19,882
$
9,030
Tax credits
5,344
1,133
Depreciation and amortization
3,025
1,501
Accruals and reserves
936
254
Gross deferred tax assets
29,187
11,918
Valuation allowance
(29,187
)
(11,918
)
Net deferred tax assets
$
—
$
—
Due to the Company’s lack of earnings history, the deferred tax assets have been fully offset by a valuation allowance as of December 31, 2016 and 2015. The valuation allowance increased by $17.3 million and $5.6 million during the years ended December 31, 2016 and 2015, respectively. Certain amounts in the prior year's presentation of gross deferred tax assets have been reclassified to conform to the current year's presentation. These reclassifications had no impact on previously reported consolidated statements of operations. As of December 31, 2016, the Company had approximately $54.4 million and $25.2 million, respectively, of federal and state operating loss carryforwards available to reduce future taxable income that will begin to expire in 2030 and 2028, respectively, for federal and state tax purposes. As of December 31, 2016, the Company also had research and development tax credit carryforwards of approximately $0.2 million and $0.6 million for federal and state purposes available to offset future taxable income tax, respectively. If not utilized, the federal carryforwards will expire in various amounts beginning in 2028, and the state credits can be carried forward indefinitely. As of December 31, 2016, the Company had orphan drug tax credit carryforwards of approximately $6.6 million for federal purposes available to offset future taxable income tax. If not utilized, the federal carryforwards will begin to expire in 2033. Utilization of the NOL and tax credit carryforwards may be subject to a substantial annual limitation due to ownership change limitations that have occurred or that could occur in future, as required by Section 382 of the Code, as well as similar state and foreign provisions. These ownership changes may limit the amount of NOL and tax credit carryforwards that can be utilized annually to offset future taxable income and tax, respectively. The Company assessed whether an ownership change, as defined by Section 382 of the Code, occurred from its formation through December 31, 2016. Based upon this assessment no reduction was made to the federal and state NOL carryforwards or federal and state tax credit carryforwards under these rules. Uncertain Tax Positions A reconciliation of the Company’s unrecognized tax benefits for the years ended December 31, 2016, 2015 and 2014 is as follows (in thousands):
Year Ended December 31,
2016
2015
2014
Balance at beginning of year
$
404
$
99
$
97
Additions based on tax positions related to prior year
19
46
—
Additions based on tax positions related to current year
1,408
259
2
Balance at end of year
$
1,831
$
404
$
99
If the $1.8 million of unrecognized tax benefits is recognized, there would not be an effect on the effective tax rate. The Company does not expect the unrecognized tax benefits to change significantly over the next 12 months. At December 31, 2016, the unrecognized tax benefits for uncertain tax positions were offset against deferred tax assets and would not affect the income tax rate if recognized due to the Company being in a full valuation allowance position. The Company’s policy is to account for interest and penalties in tax expense on the statement of operations. The Company files income tax returns in the U.S. federal and state jurisdictions. All periods since inception are subject to examination by U.S. federal and state jurisdictions. There were no such interest or penalties during the years ended December 31, 2016, 2015 and 2014.</t>
  </si>
  <si>
    <t>Legal Matters</t>
  </si>
  <si>
    <t>Commitments And Contingencies Disclosure [Abstract]</t>
  </si>
  <si>
    <t xml:space="preserve">13.
Legal Matters In July 2015, following Celladon’s announcements of the negative CUPID 2 data and the suspension of further research and development activities and the subsequent declines of the price of its common stock, three putative class actions were filed in the U.S. District Court for the Southern District of California against Celladon and certain of its current and former officers. The complaints generally alleged that the defendants violated Sections 10(b) and 20(a) of the Securities Exchange Act of 1934, as amended (the “Exchange Act”), by making materially false and misleading statements regarding the clinical trial program for MYDICAR, thereby artificially inflating the price of Celladon’s common stock. The complaints sought unspecified monetary damages and other relief, including attorneys’ fees. On December 9, 2015, the district court consolidated the three On October 7, 2016, the district court granted defendants’ motion to dismiss the consolidated amended complaint and granted leave to amend within 60 days from the date of the district court’s order. The lead plaintiff subsequently filed a notice of intent not to amend the consolidated amended complaint and instead indicated that it intended to appeal the district court’s decision. On December 9, 2016, the district court closed the case. On December 28, 2016, the lead plaintiff filed a notice to the United States Court of Appeals for the Ninth Circuit appealing the district court’s order dismissing the consolidated amended complaint. The deadline to file the appellant’s opening brief is April 7, 2017. It is possible that additional suits will be filed, or allegations made by stockholders, with respect to these same or other matters and also naming the Company and/or Celladon’s former officers and directors as defendants. The Company believes that it has meritorious defenses and intends to defend these lawsuits vigorously. Due to the early stage of these proceedings, the Company is not able to predict or reasonably estimate the ultimate outcome or possible losses relating to these claims. </t>
  </si>
  <si>
    <t>Commitments and Contingencies</t>
  </si>
  <si>
    <t>14 .
Commitments and Contingencies Lease Agreement In March 2015, the Company entered into a non-cancelable facility lease agreement for an office facility in Palo Alto, California. The lease commenced on April 1, 2015 and expires 36 months after the commencement date. The lease has one two-year renewal option prior to expiration and includes rent escalation clauses through the lease term. Scheduled rent increases are recognized as deferred rent and are amortized on a straight-line basis over the term of the lease. The Company has provided a security deposit of $21,000 as collateral for the lease, which is included in other assets in the Company’s consolidated balance sheet as of December 31, 2015. In October 2016, the Palo Alto lease was modified to include two additional suites, bringing the total leased space to 3,877 square feet. The lease commenced on January 4, 2017 and expires in March 2018. The lease has one two-year renewal option prior to expiration and includes rent escalation clauses through the lease term. The security deposit was increased up to $49,000, which is included in other assets in the Company’s consolidated balance sheet as of December 31, 2016. In December 2015, the Company entered into a sublease agreement for an office facility in Palo Alto, California. The sublease commenced on January 26, 2016 and expires on March 30, 2017. The Company provided a security deposit of $16,000 as collateral for the sublease, which is included in other assets in the Company’s consolidated balance sheet as of December 31, 2016 and 2015. Future aggregate minimum lease payments under the non-cancelable operating leases are as follows (in thousands):
Year ending December 31,
Amounts
2017
330
2018
71
Total
$
401
Rent expense was $ 0.3 million, $0.1 million and $42,000 for the years ended December 31, 2016, 2015 and 2014, respectively. Other Commitments The Company is obligated to make future payments to third parties under asset purchase and license agreements, including royalties and payments that become due and payable on the achievement of certain development and commercialization milestones. The Company has not included these potential payment obligations in the table above as the amount and timing of such payments are not known.</t>
  </si>
  <si>
    <t>Related Party Transactions</t>
  </si>
  <si>
    <t>Related Party Transactions [Abstract]</t>
  </si>
  <si>
    <t>15.
Related Party Transactions In connection with the license agreement the Company holds with Stanford, Stanford owned Series A and Series A-1 convertible preferred shares of the Company. For the year ended December 31, 2015, the Company recorded research and development expense of $89,000 for charges including the reimbursement of patent fees and license fees in connection with the Exendin 9-39 Purchase Agreement and the Lymphedema License Agreement. As of December 31, 2015, the Company owed $55,000 to Stanford, which is recorded in accounts payable. This preferred stock was converted into common stock upon the Merger and then sold during the year ended December 31, 2016. As disclosed in Note 7, the Company entered into license agreements with EGI, which is owned by the founder of the Company. As disclosed in Note 7, the Company entered into an asset purchase agreement with Eiccose, which is owned by the Company’s chief executive officer.</t>
  </si>
  <si>
    <t>Summary of Significant Accounting Policies (Policies)</t>
  </si>
  <si>
    <t>Basis of Presentation and Consolidation</t>
  </si>
  <si>
    <t>Basis of Presentation and Consolidation The consolidated financial statements include the accounts of Eiger BioPharmaceuticals, Inc. and its wholly owned subsidiaries, EB Pharma LLC and Eiger BioPharmaceuticals Europe Limited, and have been prepared in conformity with accounting principles generally accepted in the United States of America, (“U.S. GAAP”).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t>
  </si>
  <si>
    <t>Concentrations of Risk</t>
  </si>
  <si>
    <t>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t>
  </si>
  <si>
    <t>Cash and Cash Equivalents</t>
  </si>
  <si>
    <t xml:space="preserve">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t>
  </si>
  <si>
    <t>Investments</t>
  </si>
  <si>
    <t xml:space="preserve">Investments Short-term investments consist of debt securities classified as available-for-sale and have maturities greater than 90 days, but less than 365 days from the date of acquisition.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 </t>
  </si>
  <si>
    <t>Property and Equipment</t>
  </si>
  <si>
    <t xml:space="preserve">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Computer equipment and software
3 years </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6, the Company has not impaired any long-lived assets.</t>
  </si>
  <si>
    <t>Accrued Research and Development Costs</t>
  </si>
  <si>
    <t xml:space="preserve">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t>
  </si>
  <si>
    <t>Deferred Financing Costs</t>
  </si>
  <si>
    <t xml:space="preserve">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t>
  </si>
  <si>
    <t>Warrant Liability</t>
  </si>
  <si>
    <t>Warrant Liability The Company issued warrants to purchase equity securities of the Company (the “Warrants”) in connection with the issuance of a convertible promissory notes (the “Notes”) (see Note 9). The Company accounted for the Warrants as a liability at fair value as the number of shares were not fixed and determinable at the issuance date. The Company continued to adjust the liability for changes in fair value until the earlier of the exercise or expiration of the Warrants, or until the number of shares to be exercised became fixed, in which case the Warrants were classified in stockholders’ equity (deficit) as there were sufficient authorized and unissued shares of common stock to settle the Warrants and redeem any other contracts that may require settlement in shares of common stock. The change in fair value of the warrant liability was recognized as a component of other expense, net in the consolidated statements of operations. The warrant liability was settled in March 2016 (see Note 9), and thus is no longer subject to remeasurement.</t>
  </si>
  <si>
    <t>Research and Development Costs</t>
  </si>
  <si>
    <t>Research and Development Costs Research and development costs are expensed as incurred and consist of payroll expenses, stock-based compensation expense, lab supplies and allocated facility costs, as well as fees paid to third parties that conduct certain research and development activities on the Company’s behalf. Amounts incurred in connection with license and asset purchase agreements are also included in research and development expense.</t>
  </si>
  <si>
    <t>Stock-Based Compensation</t>
  </si>
  <si>
    <t>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Non-cash stock compensation expense is based on awards ultimately expected to vest and is reduced by an estimate for future forfeitures. Forfeitures are estimated at the time of grant and revised, if necessary, in subsequent periods if actual forfeitures differ from estimates. The determination of fair value for stock-based awards on the date of grant using an option pricing model requires management to make certain assumptions regarding subjective variables. Stock-based awards and stock options issued to non-employee consultants are recorded at fair value and remeasured at the end of each period as they vest using the Black-Scholes option pricing model. Expense is recognized over the vesting period which is generally the same as the service perio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had a change of ownership, utilization of the net operating loss and tax credit carryforwards may be restricted. The Company has performed an Internal Revenue Code Section 382 limitation study as of December 31, 2016 (see Note 12).</t>
  </si>
  <si>
    <t>Comprehensive Loss</t>
  </si>
  <si>
    <t xml:space="preserve">Comprehensive Loss Comprehensive loss represents all changes in stockholders' equity (deficit) except those resulting from and distributions to stockholders. The Company’s unrealized gains and losses on available-for-sale securities represent the only component of other comprehensive loss that are excluded from the reported net loss and that are presented in the consolidated statements of comprehensive loss. </t>
  </si>
  <si>
    <t>Net Loss per Share</t>
  </si>
  <si>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16
2015
2014
Options to purchase common stock
1,212,044
254,058
105,898
Warrants to purchase common stock
10,180
—
—
Convertible preferred stock
—
2,609,102
1,519,274
Total
1,222,224
2,863,160
1,625,172
Common stock issued in connection with the asset purchase agreement s (see Note 7) and the note and warrants purchase agreement (see Note 9) were excluded from the total outstanding potentially dilutive securities as of December 31, 2015, as the amounts of common stock to be issued were not determinable as of December 31, 2015.</t>
  </si>
  <si>
    <t>Recent Accounting Pronouncements</t>
  </si>
  <si>
    <t>Recent Accounting Pronouncements In August 2014, the FASB issued ASU No. 2014-15, Presentation of Financial Statements – Going Concern (Subtopic 205-40) In January 2016, the FASB issued ASU No. 2016-01, Recognition and Measurement of Financial Assets and Financial Liabilities In February 2016, the FASB issued ASU 2016-02, Leases (Topic 842), The Company is currently in the process of evaluating the impact that the standard will have on its consolidated financial statements. In March 2016, the FASB issued ASU 2016-09, Compensation-Stock Compensation (Topic 718): Improvements to Employee Share-Based Payment Accounting, In June 2016, the FASB issued ASU No. 2016-13, Financial Instruments—Credit Losses (Topic 326) In August 2016, the FASB issued ASU No. 2016-15, "Statement of Cash Flows (Topic 230) Classification of Certain Cash Receipts and Cash Payments.</t>
  </si>
  <si>
    <t>Summary of Significant Accounting Policies (Tables)</t>
  </si>
  <si>
    <t>Schedule of Estimated Useful Lives of Property and Equipment</t>
  </si>
  <si>
    <t xml:space="preserve">The useful lives of the property and equipment are as follows:
Lab equipment
5 years
Computer equipment and software
3 years </t>
  </si>
  <si>
    <t>Schedule of Antidilutive Securities Excluded from Computation of Earnings per Share</t>
  </si>
  <si>
    <t>The following table sets forth the outstanding potentially dilutive securities which have been excluded in the calculation of diluted net loss per share because including such securities would be anti-dilutive (in common stock equivalent shares):
December 31,
2016
2015
2014
Options to purchase common stock
1,212,044
254,058
105,898
Warrants to purchase common stock
10,180
—
—
Convertible preferred stock
—
2,609,102
1,519,274
Total
1,222,224
2,863,160
1,625,172</t>
  </si>
  <si>
    <t>Fair Value Measurements (Tables)</t>
  </si>
  <si>
    <t>Summary of Assets and Liabilities Measured at Fair Value</t>
  </si>
  <si>
    <t>The following tables present the fair value hierarchy for assets and liabilities measured at fair value (in thousands):
December 31, 2016
Level 1
Level 2
Level 3
Total
Financial Assets:
Money market funds
$
9,657
$
—
$
—
$
9,657
Corporate debt securities
—
11,469
—
11,469
Commercial paper
—
22,891
—
22,891
Total
$
9,657
$
34,360
$
—
$
44,017
December 31, 2015
Level 1
Level 2
Level 3
Total
Financial liabilities:
Warrant liability
$
—
$
—
$
885
$
885
Obligation to issue common stock
—
—
1,457
1,457
Total
$
—
$
—
$
2,342
$
2,342</t>
  </si>
  <si>
    <t>Reconciliation of Liabilities Measured at Fair Value Using Level 3 Significant Unobservable Inputs</t>
  </si>
  <si>
    <t>The following table provides a reconciliation of liabilities measured at fair value using Level 3 significant unobservable inputs (in thousands):
Year Ended December 31,
2016
2015
Balance, beginning of period
$
2,342
$
—
Issuance of common stock warrants
—
885
Initial recognition of obligation to issue common stock to Eiccose
—
1,457
Change in fair value of common stock warrants and obligation to issue common stock to Eiccose (1)
369
—
Settlement of warrant liability upon exercise of common stock warrants
(1,050
)
—
Settlement of Eiccose obligation upon issuance of common stock
(1,661
)
—
Balance, end of period
$
—
$
2,342
(1)
Changes in fair value of the obligation to issue common stock and the common stock warrant liability are recorded in other expense, net on the accompanying consolidated statements of operations.</t>
  </si>
  <si>
    <t>Summary of Estimated Value of Cash Equivalents and Marketable Securities and Gross Unrealized Holding Gains and Losses</t>
  </si>
  <si>
    <t>The following table summarizes the estimated value of the Company’s cash equivalents and marketable securities and the gross unrealized holding gains and losses (in thousands):
December 31, 2016
Amortized cost
Unrealized gain
Unrealized loss
Estimated
Cash equivalents:
Money market funds
9,657
—
—
9,657
Corporate debt securities
2,180
—
—
2,180
Total cash equivalents
$
11,837
$
—
$
—
$
11,837
Marketable securities:
Corporate debt securities
$
9,294
$
—
$
(5
)
$
9,289
Commercial paper
22,901
3
(13
)
22,891
Total marketable securities
$
32,195
$
3
$
(18
)
$
32,180</t>
  </si>
  <si>
    <t>Balance Sheet Components (Tables)</t>
  </si>
  <si>
    <t>Schedule of Property and Equipment</t>
  </si>
  <si>
    <t>Property and equipment, net consist of the following (in thousands):
December 31,
2016
2015
Lab equipment
$
35
$
35
Computer equipment and software
107
49
Total property and equipment
142
84
Less: accumulated depreciation
(66
)
(43
)
Property and equipment, net
$
76
$
41</t>
  </si>
  <si>
    <t>Schedule of Components of Accrued Liabilities</t>
  </si>
  <si>
    <t>Accrued liabilities consist of the following (in thousands):
December 31,
2016
2015
Compensation and related benefits
$
1,299
$
586
Consulting costs
106
245
Contract research costs
834
152
Franchise tax
97
—
Contract manufacturing costs
122
—
Other
191
23
Total accrued liabilities
$
2,649
$
1,006</t>
  </si>
  <si>
    <t>Reverse Merger (Tables)</t>
  </si>
  <si>
    <t>Summary of Net Assets Acquired Based on Estimated Fair Values</t>
  </si>
  <si>
    <t>The following table summarizes the net assets acquired based on their estimated fair values as of March 22, 2016 (in thousands):
Cash and cash equivalents
$
28,018
Prepaid and other assets
198
Current liabilities
(857
)
Non-current liabilities
(12
)
Net acquired tangible assets
27,347
Estimated total purchase consideration
$
27,347</t>
  </si>
  <si>
    <t>Debt (Tables)</t>
  </si>
  <si>
    <t>Schedule of Long-Term Debt and Unamortized Discount Balances</t>
  </si>
  <si>
    <t>Long-term debt and unamortized discount balances are as follows (in thousands):
December 31,
2016
Face value of term loan
$
15,000
Exit fee
1,125
Unamortized debt discount associated with exit fee, debt issuance costs and loan origination fees
(1,398
)
Term loan, net
$
14,727</t>
  </si>
  <si>
    <t>Schedule of Future Minimum Payments of Principal, Exit Fee and Interest Expense under Oxford Term Loan</t>
  </si>
  <si>
    <t>As of December 31, 2016, future minimum payments of principal, exit fee and interest expense under the Oxford Loan were as follows (in thousands):
Year ending December 31,
2017
$
979
2018
3,128
2019
5,758
2020
5,402
2021
4,111
Total future payments
19,378
Less: unamortized interest
(3,253
)
Less: unamortized exit fee
(1,125
)
Face value of term loan
$
15,000</t>
  </si>
  <si>
    <t>Stockholders' Equity (Deficit) (Tables)</t>
  </si>
  <si>
    <t>Series of Convertible Preferred Stock Outstanding</t>
  </si>
  <si>
    <t>The Company has the following series of convertible preferred stock outstanding as of December 31, 2015 (in thousands, except share and per share data):
December 31, 2015
Shares Authorized
Shares Issued and Outstanding
Issuance Price and Conversion Price (Per Share)
Net Carrying Value
Liquidation Preference
Series A
454,020
426,680
$
18.28
$
7,668
$
7,800
Series A-1
2,240,559
2,182,422
$
6.63
14,899
14,469
2,694,579
2,609,102
$
22,567
$
22,269</t>
  </si>
  <si>
    <t>Summary of Common Stock Reserved for Issuance</t>
  </si>
  <si>
    <t>The Company had reserved shares of common stock for issuance as follows:
December 31,
2016
2015
Convertible preferred stock, on as-converted basis
—
2,609,102
Options issued and outstanding
1,212,044
254,058
Options available for future grants
646,778
19,689
Total
1,858,822
2,882,849</t>
  </si>
  <si>
    <t>Stock Option Plan (Tables)</t>
  </si>
  <si>
    <t>Stock Option Activity</t>
  </si>
  <si>
    <t>The following table summarizes stock option activity under the Company’s stock based compensation plan during the year ended December 31, 2016 (in thousands, except share data):
Shares Available for Grant
Number of Options
Weighted- Average Exercise Price Per Option
Weighted- Average Remaining Contractual Life (in Years)
Aggregate Intrinsic Value
Outstanding as of December 31, 2015
19,689
254,058
$
1.94
$
3,369
Additional options authorized
1,554,833
Options assumed in the merger
37,276
$
177.57
Granted
(950,572
)
950,572
$
15.87
Exercised
(7,034
)
$
5.93
Canceled
22,828
(22,828
)
$
224.21
Outstanding as of December 31, 2016
646,778
1,212,044
$
14.06
9.0
$
2,414
Vested and expected to vest as of December 31, 2016
1,131,223
$
14.16
9.0
$
2,230
Vested and exercisable as of December 31, 2016
248,505
$
15.95
8.4
$
882</t>
  </si>
  <si>
    <t>Summary of Non-cash Stock Based Compensation Expense</t>
  </si>
  <si>
    <t>Total stock-based compensation expense recognized for options granted to employees and non-employees was as follows (in thousands):
Year Ended December 31,
2016
2015
2014
Research and development
$
737
$
64
$
13
General and administrative
2,453
163
14
Total stock-based compensation expense
$
3,190
$
227
$
27</t>
  </si>
  <si>
    <t>Employees Stock Option [Member]</t>
  </si>
  <si>
    <t>Fair Value of Stock Option Granted Using Black-Scholes Option Pricing Model</t>
  </si>
  <si>
    <t>The fair value of employee stock options was estimated using the following weighted-average assumptions:
Year Ended December 31,
2016
2015
2014
Expected term (in years)
5.27 - 6.08
5.00 - 6.08
—
Volatility
73.91% - 78.00%
77.58% - 97.62%
—
Risk free interest rate
1.21% - 2.27%
1.44% - 1.75%
—
Dividend yield
—
—
—</t>
  </si>
  <si>
    <t>Non-Employees Stock Option [Member]</t>
  </si>
  <si>
    <t>The fair value of the stock options granted to non-employees is estimated at each reporting date using the Black-Scholes option-pricing model using similar assumptions as for employees except that the expected term is based on the options’ remaining contractual term instead of the simplified method:
Year Ended December 31,
2016
2015
2014
Remaining contractual term (in years)
6.75 – 10.00
7.75 – 10.00
8.75 – 9.67
Volatility
84.42% – 98.13%
85.83% – 90.50%
87.53% – 94.17%
Risk-free interest rate
1.37% – 2.50%
1.73% – 2.24%
2.17% – 2.69%
Dividend yield
—
—
—</t>
  </si>
  <si>
    <t>Income Taxes (Tables)</t>
  </si>
  <si>
    <t>Schedule of Reconciliation of Effective Income Tax Rate</t>
  </si>
  <si>
    <t xml:space="preserve">The effective tax rate of the provision for income taxes differs from the federal statutory rate as follows:
Year Ended December 31,
2016
2015
2014
Federal statutory income tax rate
34.00
%
34.00
%
34.00
%
State income taxes, net of federal benefit
(0.21
)
6.11
6.14
Federal and state tax credits
4.68
2.54
4.30
Change in valuation allowance
(36.67
)
(42.14
)
(44.19
)
Stock-based compensation
(1.26
)
(0.49
)
(0.23
)
Other, net
(0.54
)
(0.02
)
(0.02
)
Provision (benefit) for income taxes
—
%
—
%
—
% </t>
  </si>
  <si>
    <t>Components of Deferred Tax Assets and Liabilities</t>
  </si>
  <si>
    <t>The components of the deferred tax assets and liabilities are as follows (in thousands):
2016
2015
Deferred tax assets:
Net operating loss carryforwards
$
19,882
$
9,030
Tax credits
5,344
1,133
Depreciation and amortization
3,025
1,501
Accruals and reserves
936
254
Gross deferred tax assets
29,187
11,918
Valuation allowance
(29,187
)
(11,918
)
Net deferred tax assets
$
—
$
—</t>
  </si>
  <si>
    <t>Schedule of Unrecognized Tax Benefits Roll Forward</t>
  </si>
  <si>
    <t>A reconciliation of the Company’s unrecognized tax benefits for the years ended December 31, 2016, 2015 and 2014 is as follows (in thousands):
Year Ended December 31,
2016
2015
2014
Balance at beginning of year
$
404
$
99
$
97
Additions based on tax positions related to prior year
19
46
—
Additions based on tax positions related to current year
1,408
259
2
Balance at end of year
$
1,831
$
404
$
99</t>
  </si>
  <si>
    <t>Commitments and Contingencies (Tables)</t>
  </si>
  <si>
    <t>Future Minimum Lease Payments under Non-cancelable Operating Leases</t>
  </si>
  <si>
    <t>Future aggregate minimum lease payments under the non-cancelable operating leases are as follows (in thousands):
Year ending December 31,
Amounts
2017
330
2018
71
Total
$
401</t>
  </si>
  <si>
    <t>Description of Business - Additional Information (Detail)</t>
  </si>
  <si>
    <t>Mar. 22, 2016$ / sharesshares</t>
  </si>
  <si>
    <t>Dec. 31, 2016USD ($)Segmentshares</t>
  </si>
  <si>
    <t>Dec. 31, 2015USD ($)shares</t>
  </si>
  <si>
    <t>Dec. 31, 2014USD ($)</t>
  </si>
  <si>
    <t>Dec. 31, 2013USD ($)</t>
  </si>
  <si>
    <t>Description Of Business [Line Items]</t>
  </si>
  <si>
    <t>Entity incorporation, date of incorporation</t>
  </si>
  <si>
    <t>Nov. 6,
		2008</t>
  </si>
  <si>
    <t>Number of operating segments | Segment</t>
  </si>
  <si>
    <t>Reverse stock split, description</t>
  </si>
  <si>
    <t>Fifteen-for-one reverse stock split of its common stock</t>
  </si>
  <si>
    <t>Reverse stock split ratio</t>
  </si>
  <si>
    <t>Agreement entered date</t>
  </si>
  <si>
    <t>Nov. 18,
		2015</t>
  </si>
  <si>
    <t>Combined shares of common stock outstanding | shares</t>
  </si>
  <si>
    <t>Cash and cash equivalents | $</t>
  </si>
  <si>
    <t>Short-term marketable securities | $</t>
  </si>
  <si>
    <t>Accumulated deficit | $</t>
  </si>
  <si>
    <t>Reverse Stock Split [Member]</t>
  </si>
  <si>
    <t>Common stock exchange price per share | $ / shares</t>
  </si>
  <si>
    <t>Reverse Merger [Member]</t>
  </si>
  <si>
    <t>Date of acquisition</t>
  </si>
  <si>
    <t>Mar. 22,
		2016</t>
  </si>
  <si>
    <t>Issuance of common stock in connection with acquisition | shares</t>
  </si>
  <si>
    <t>Summary of Significant Accounting Policies - Additional Information (Detail)</t>
  </si>
  <si>
    <t>Dec. 31, 2016USD ($)SupplyChainProductCandidate</t>
  </si>
  <si>
    <t>Significant Accounting Policies [Line Items]</t>
  </si>
  <si>
    <t>Interest charged in relation to unrecognized tax benefits</t>
  </si>
  <si>
    <t>Penalties charged in relation to unrecognized tax benefits</t>
  </si>
  <si>
    <t>Supplier Concentration Risk</t>
  </si>
  <si>
    <t>Concentration risk, supplier</t>
  </si>
  <si>
    <t>For each product candidate, the Company relies on one supply chain for each of the four product candidates. If any of the single source suppliers in any of the supply chains fail to satisfy the Company’s requirements on a timely basis, it could suffer delays in its clinical development programs and activities, which could adversely affect its operating results.</t>
  </si>
  <si>
    <t>Number of supply chains for each product candidate | SupplyChain</t>
  </si>
  <si>
    <t>Number of product candidates. | ProductCandidate</t>
  </si>
  <si>
    <t>Summary of Significant Accounting Policies - Schedule of Estimated Useful Lives of Property and Equipment (Detail)</t>
  </si>
  <si>
    <t>Lab Equipment [Member]</t>
  </si>
  <si>
    <t>Property, Plant and Equipment [Line Items]</t>
  </si>
  <si>
    <t>Property, Plant and Equipment, Useful Life</t>
  </si>
  <si>
    <t>5 years</t>
  </si>
  <si>
    <t>Computer Equipment and Software [Member]</t>
  </si>
  <si>
    <t>3 years</t>
  </si>
  <si>
    <t>Summary of Significant Accounting Policies - Schedule of Antidilutive Securities Excluded from Computation of Earnings per Share (Detail) - shares</t>
  </si>
  <si>
    <t>Antidilutive Securities Excluded from Computation of Earnings Per Share [Line Items]</t>
  </si>
  <si>
    <t>Anti-dilutive securities</t>
  </si>
  <si>
    <t>Warrants to Purchase Common Stock [Member]</t>
  </si>
  <si>
    <t>Options to Purchase Common Stock [Member]</t>
  </si>
  <si>
    <t>Fair Value Measurements - Summary of Assets and Liabilities Measured at Fair Value (Detail) - USD ($)</t>
  </si>
  <si>
    <t>Financial Assets:</t>
  </si>
  <si>
    <t>Assets, Fair Value</t>
  </si>
  <si>
    <t>Financial liabilities:</t>
  </si>
  <si>
    <t>Money Market Funds [Member]</t>
  </si>
  <si>
    <t>Commercial Paper [Member]</t>
  </si>
  <si>
    <t>Corporate Debt Securities [Member]</t>
  </si>
  <si>
    <t>Level 1 [Member]</t>
  </si>
  <si>
    <t>Level 1 [Member] | Money Market Funds [Member]</t>
  </si>
  <si>
    <t>Level 2 [Member]</t>
  </si>
  <si>
    <t>Level 2 [Member] | Commercial Paper [Member]</t>
  </si>
  <si>
    <t>Level 2 [Member] | Corporate Debt Securities [Member]</t>
  </si>
  <si>
    <t>Level 3 [Member]</t>
  </si>
  <si>
    <t>Fair Value Measurements - Additional Information (Detail) - USD ($)</t>
  </si>
  <si>
    <t>Fair Value, Assets and Liabilities Measured on Recurring and Nonrecurring Basis [Line Items]</t>
  </si>
  <si>
    <t>Financial liabilities</t>
  </si>
  <si>
    <t>Financial assets</t>
  </si>
  <si>
    <t>Cash equivalents</t>
  </si>
  <si>
    <t>Marketable securities</t>
  </si>
  <si>
    <t>Maximum [Member]</t>
  </si>
  <si>
    <t>Available- for-sale of marketable securities contractual maturity</t>
  </si>
  <si>
    <t>1 year</t>
  </si>
  <si>
    <t>Fair Value Measurements - Reconciliation of Liabilities Measured at Fair Value Using Level 3 Significant Unobservable Inputs (Detail) - USD ($) $ in Thousands</t>
  </si>
  <si>
    <t>Fair Value Assets And Liabilities Measured On Recurring Basis Unobservable Input Reconciliation [Abstract]</t>
  </si>
  <si>
    <t>Balance, beginning of period</t>
  </si>
  <si>
    <t>Issuance of common stock warrants</t>
  </si>
  <si>
    <t>Initial recognition of obligation to issue common stock to Eiccose</t>
  </si>
  <si>
    <t>Change in fair value of common stock warrants and obligation to issue common stock to Eiccose</t>
  </si>
  <si>
    <t>Settlement of warrant liability upon exercise of common stock warrants</t>
  </si>
  <si>
    <t>Settlement of Eiccose obligation upon issuance of common stock</t>
  </si>
  <si>
    <t>Balance, end of period</t>
  </si>
  <si>
    <t>Fair Value Measurements - Estimated Value of Cash Equivalents and Marketable Securities and Gross Unrealized Holding Gains and Losses (Detail) $ in Thousands</t>
  </si>
  <si>
    <t>Dec. 31, 2016USD ($)</t>
  </si>
  <si>
    <t>Cash Equivalents and Marketable Securities [Line Items]</t>
  </si>
  <si>
    <t>Cash equivalents, Amortized cost</t>
  </si>
  <si>
    <t>Cash equivalents, Estimated Fair Value</t>
  </si>
  <si>
    <t>Marketable Securities [Member]</t>
  </si>
  <si>
    <t>Marketable securities, Amortized cost</t>
  </si>
  <si>
    <t>Marketable securities, Unrealized gain</t>
  </si>
  <si>
    <t>Marketable securities, Unrealized loss</t>
  </si>
  <si>
    <t>Marketable securities, Estimated Fair Value</t>
  </si>
  <si>
    <t>Marketable Securities [Member] | Corporate Debt Securities [Member]</t>
  </si>
  <si>
    <t>Marketable Securities [Member] | Commercial Paper [Member]</t>
  </si>
  <si>
    <t>Balance Sheet Components - Schedule of Property and Equipment (Detail) - USD ($) $ in Thousands</t>
  </si>
  <si>
    <t>Property and equipment, gross</t>
  </si>
  <si>
    <t>Property and equipment, accumulated depreciation</t>
  </si>
  <si>
    <t>Balance Sheet Components - Additional Information (Detail) - USD ($)</t>
  </si>
  <si>
    <t>Depreciation [Abstract]</t>
  </si>
  <si>
    <t>Depreciation expense</t>
  </si>
  <si>
    <t>Balance Sheet Components - Schedule of Components of Accrued Liabilities (Detail) - USD ($) $ in Thousands</t>
  </si>
  <si>
    <t>Payables And Accruals [Abstract]</t>
  </si>
  <si>
    <t>Compensation and related benefits</t>
  </si>
  <si>
    <t>Consulting costs</t>
  </si>
  <si>
    <t>Contract research costs</t>
  </si>
  <si>
    <t>Franchise tax</t>
  </si>
  <si>
    <t>Contract manufacturing costs</t>
  </si>
  <si>
    <t>Other</t>
  </si>
  <si>
    <t>Total accrued liabilities</t>
  </si>
  <si>
    <t>Reverse Merger - Additional Information (Detail) - USD ($) $ / shares in Units, $ in Thousands</t>
  </si>
  <si>
    <t>Mar. 22, 2016</t>
  </si>
  <si>
    <t>Reverse Merger Transactions [Line Items]</t>
  </si>
  <si>
    <t>Combined shares of common stock outstanding</t>
  </si>
  <si>
    <t>Estimated fair value of assets</t>
  </si>
  <si>
    <t>Common stock exchange price per share</t>
  </si>
  <si>
    <t>Celladon Europe [Member]</t>
  </si>
  <si>
    <t>Percentage of shares acquired by share holders of Celladon</t>
  </si>
  <si>
    <t>22.00%</t>
  </si>
  <si>
    <t>Market capitalization</t>
  </si>
  <si>
    <t>Eiger BioPharmaceuticals, Inc [Member]</t>
  </si>
  <si>
    <t>Percentage of shares acquired by stock holders, warrant holders and option holders after merger</t>
  </si>
  <si>
    <t>78.00%</t>
  </si>
  <si>
    <t>Reverse Merger [Member] | Celladon Europe [Member]</t>
  </si>
  <si>
    <t>Ownership percentage</t>
  </si>
  <si>
    <t>Reverse Merger - Summary of Net Assets Acquired Based on Estimated Fair Values (Detail) $ in Thousands</t>
  </si>
  <si>
    <t>Mar. 22, 2016USD ($)</t>
  </si>
  <si>
    <t>Prepaid and other assets</t>
  </si>
  <si>
    <t>Current liabilities</t>
  </si>
  <si>
    <t>Non-current liabilities</t>
  </si>
  <si>
    <t>Net acquired tangible assets</t>
  </si>
  <si>
    <t>Estimated total purchase consideration</t>
  </si>
  <si>
    <t>License Agreements - Additional Information (Detail) - USD ($)</t>
  </si>
  <si>
    <t>Apr. 20, 2016</t>
  </si>
  <si>
    <t>Nov. 18, 2015</t>
  </si>
  <si>
    <t>Apr. 30, 2016</t>
  </si>
  <si>
    <t>May 31, 2015</t>
  </si>
  <si>
    <t>Sep. 30, 2010</t>
  </si>
  <si>
    <t>Research and Development Arrangement, Contract to Perform for Others [Line Items]</t>
  </si>
  <si>
    <t>Aggregate fair value of shares issued</t>
  </si>
  <si>
    <t>Fair value of shares issued</t>
  </si>
  <si>
    <t>Sale of common stock</t>
  </si>
  <si>
    <t>BMS Transaction [Member] | Common Stock [Member] | BMS Purchase Agreement [Member]</t>
  </si>
  <si>
    <t>BMS Transaction [Member] | Licensing Agreements [Member]</t>
  </si>
  <si>
    <t>Upfront payment</t>
  </si>
  <si>
    <t>BMS Transaction [Member] | Licensing Agreements [Member] | Development [Member]</t>
  </si>
  <si>
    <t>Milestone payment obligations</t>
  </si>
  <si>
    <t>BMS Transaction [Member] | Licensing Agreements [Member] | Sales [Member] | Maximum [Member]</t>
  </si>
  <si>
    <t>BMS Transaction [Member] | Licensing Agreements [Member] | Common Stock [Member]</t>
  </si>
  <si>
    <t>New shares issued during period, value upfront payment</t>
  </si>
  <si>
    <t>Merck Transaction [Member] | Licensing Agreements [Member]</t>
  </si>
  <si>
    <t>Royalties expiration description</t>
  </si>
  <si>
    <t>The Company’s obligation to pay royalties to Merck expires on a country-by-country and product-by-product basis on the later of the expiration of the last to expire patent assigned to the Company under the agreement, which was estimated to be in December 2016; or on the tenth anniversary of the first commercial sale of the product.</t>
  </si>
  <si>
    <t>Milestone payments</t>
  </si>
  <si>
    <t>Merck Transaction [Member] | Licensing Agreements [Member] | Private Eiger [Member] | Convertible Preferred Stock [Member]</t>
  </si>
  <si>
    <t>Conversion of preferred stock into common stock upon merger</t>
  </si>
  <si>
    <t>Merck Transaction [Member] | Licensing Agreements [Member] | Development [Member] | Maximum [Member]</t>
  </si>
  <si>
    <t>Development milestone payment obligations</t>
  </si>
  <si>
    <t>Janssen Transaction [Member] | Licensing Agreements [Member]</t>
  </si>
  <si>
    <t>Janssen Transaction [Member] | Licensing Agreements [Member] | Development [Member] | Maximum [Member]</t>
  </si>
  <si>
    <t>Janssen Transaction [Member] | Licensing Agreements [Member] | Sales [Member] | Maximum [Member]</t>
  </si>
  <si>
    <t>Asset Purchase Agreements and Related License Agreements - Additional Information (Detail) - USD ($)</t>
  </si>
  <si>
    <t>Oct. 31, 2015</t>
  </si>
  <si>
    <t>Sep. 30, 2015</t>
  </si>
  <si>
    <t>Dec. 31, 2010</t>
  </si>
  <si>
    <t>Asset Purchase Agreement And Related License Agreement [Line Items]</t>
  </si>
  <si>
    <t>Compensation expense related to the time-vested/milestone vested options</t>
  </si>
  <si>
    <t>Research and development expense</t>
  </si>
  <si>
    <t>Eiccose Purchase Agreement [Member]</t>
  </si>
  <si>
    <t>Aggregate potential milestone payments</t>
  </si>
  <si>
    <t>Reimbursement of expenses incurred</t>
  </si>
  <si>
    <t>Gross proceeds to company's capital stock</t>
  </si>
  <si>
    <t>Share based compensation issued and outstanding shares percentage</t>
  </si>
  <si>
    <t>1.75%</t>
  </si>
  <si>
    <t>Number of fully vested shares issued</t>
  </si>
  <si>
    <t>Change in fair value recognized in other expense</t>
  </si>
  <si>
    <t>Maximum [Member] | Eiccose Purchase Agreement [Member]</t>
  </si>
  <si>
    <t>Share-based Compensation Award, Tranche Two [Member]</t>
  </si>
  <si>
    <t>Share-based Compensation Award, Tranche One [Member]</t>
  </si>
  <si>
    <t>Asset Purchase Agreement [Member] | EIG Transaction [Member]</t>
  </si>
  <si>
    <t>Asset purchase description</t>
  </si>
  <si>
    <t>Within the first ten years after commercialization, the Company may make a one-time payment of $0.5 million for each contract for the three types of product related to such intellectual property that would reduce the payment term for the three products to the tenth anniversary of the first commercial sale.</t>
  </si>
  <si>
    <t>One-time payment</t>
  </si>
  <si>
    <t>Asset Purchase Agreement [Member] | EIG Transaction [Member] | Farnesyl Transferase Inhibitors and Related Intellectual Property [Member]</t>
  </si>
  <si>
    <t>The obligation to pay royalties expires on a country-by-country and product-by-product basis on the later of either when the product is no longer sold in any country or the earliest of the tenth anniversary of the first commercial sale of the product.</t>
  </si>
  <si>
    <t>Asset Purchase Agreement [Member] | EIG Transaction [Member] | Clemizole and Related Intellectual Property [Member]</t>
  </si>
  <si>
    <t>EGI’s obligation to pay royalties expires on a country-by-country and product-by-product basis on the later of either expiration of the last to expire patent sold to EGI under the agreement or the earliest of the tenth anniversary of the first commercial sale of the product.</t>
  </si>
  <si>
    <t>Exendin 9-39 Purchase Agreement [Member]</t>
  </si>
  <si>
    <t>Common stock, value</t>
  </si>
  <si>
    <t>Options to purchase common stock</t>
  </si>
  <si>
    <t>Options to purchase of common stock exercise price</t>
  </si>
  <si>
    <t>Options to purchase common stock vesting period</t>
  </si>
  <si>
    <t>4 years</t>
  </si>
  <si>
    <t>Exendin 9-39 Purchase Agreement [Member] | Share-based Compensation Award, Tranche Two [Member]</t>
  </si>
  <si>
    <t>Shares issued for purchased assets</t>
  </si>
  <si>
    <t>Exendin 9-39 Purchase Agreement [Member] | Share-based Compensation Award, Tranche One [Member]</t>
  </si>
  <si>
    <t>Vesting of options to purchase common stock</t>
  </si>
  <si>
    <t>Licensing Agreements [Member] | Eiccose Purchase Agreement [Member]</t>
  </si>
  <si>
    <t>License fees</t>
  </si>
  <si>
    <t>Related party transaction expense</t>
  </si>
  <si>
    <t>Licensing Agreements [Member] | Maximum [Member] | Eiccose Purchase Agreement [Member]</t>
  </si>
  <si>
    <t>Aggregate development and commercial potential milestone payments</t>
  </si>
  <si>
    <t>Annual sublicense maintenance fee payable</t>
  </si>
  <si>
    <t>Licensing Agreements [Member] | Minimum [Member] | Eiccose Purchase Agreement [Member]</t>
  </si>
  <si>
    <t>Debt - Additional Information (Detail)</t>
  </si>
  <si>
    <t>Debt Instrument [Line Items]</t>
  </si>
  <si>
    <t>Face value of term loan</t>
  </si>
  <si>
    <t>Loan final repayment exit fees payable</t>
  </si>
  <si>
    <t>Loan origination fees and debt issuance costs</t>
  </si>
  <si>
    <t>Oxford Loan [Member]</t>
  </si>
  <si>
    <t>Loan agreement, aggregate borrowing capacity</t>
  </si>
  <si>
    <t>Loan, maturity period</t>
  </si>
  <si>
    <t>Jul. 1,
		2021</t>
  </si>
  <si>
    <t>Loan agreement, floating rate terms</t>
  </si>
  <si>
    <t>Floating rate per annum equal to the greater of either the 30 day U.S. Dollar LIBOR reported in the Wall Street Journal plus 6.41% or 6.95%.</t>
  </si>
  <si>
    <t>Loan agreement, covenant noncompliance penalty</t>
  </si>
  <si>
    <t>5.00%</t>
  </si>
  <si>
    <t>Prepayment of loan fee, description</t>
  </si>
  <si>
    <t>Calculated as of the loan origination date, equal to (i) 3.0% of the loan prepaid during the first 12 months, (ii) 2.0% of the loan prepaid in months 13-24 and (iii) 1.0% of the loan prepaid thereafter.</t>
  </si>
  <si>
    <t>Oxford Loan [Member] | Loan Prepaid During First 12 Months [Member]</t>
  </si>
  <si>
    <t>Debt instrument prepayment fee percentage</t>
  </si>
  <si>
    <t>3.00%</t>
  </si>
  <si>
    <t>Oxford Loan [Member] | Loan Prepaid During 13 to 24 Months [Member]</t>
  </si>
  <si>
    <t>2.00%</t>
  </si>
  <si>
    <t>Oxford Loan [Member] | Loan Prepaid After 24 Months [Member]</t>
  </si>
  <si>
    <t>1.00%</t>
  </si>
  <si>
    <t>Oxford Loan [Member] | Minimum [Member]</t>
  </si>
  <si>
    <t>Loan agreement, interest rate</t>
  </si>
  <si>
    <t>6.95%</t>
  </si>
  <si>
    <t>Oxford Loan [Member] | Food And Drug Administration [Member]</t>
  </si>
  <si>
    <t>Percentage of success fee</t>
  </si>
  <si>
    <t>Success fees payable maximum period after approval</t>
  </si>
  <si>
    <t>30 days</t>
  </si>
  <si>
    <t>Oxford Loan [Member] | LIBOR [Member]</t>
  </si>
  <si>
    <t>Loan agreement, percentage to be added to the interest rate under condition</t>
  </si>
  <si>
    <t>6.41%</t>
  </si>
  <si>
    <t>Oxford Loan [Member] | Tranche A [Member]</t>
  </si>
  <si>
    <t>Interest only payment period</t>
  </si>
  <si>
    <t>18 months</t>
  </si>
  <si>
    <t>Principal and interest payment period</t>
  </si>
  <si>
    <t>36 months</t>
  </si>
  <si>
    <t>Percentage of exit fee on principal balance</t>
  </si>
  <si>
    <t>7.50%</t>
  </si>
  <si>
    <t>Oxford Loan [Member] | Tranche A [Member] | Food And Drug Administration [Member]</t>
  </si>
  <si>
    <t>Fee payable maximum period from funding</t>
  </si>
  <si>
    <t>10 years</t>
  </si>
  <si>
    <t>Oxford Loan [Member] | Tranche B [Member]</t>
  </si>
  <si>
    <t>Loan agreement, remaining amount available for borrowing</t>
  </si>
  <si>
    <t>6 months</t>
  </si>
  <si>
    <t>30 months</t>
  </si>
  <si>
    <t>Debt - Schedule of Long-Term Debt and Unamortized Discount Balances (Detail) $ in Thousands</t>
  </si>
  <si>
    <t>Exit fee</t>
  </si>
  <si>
    <t>Unamortized debt discount associated with exit fee, debt issuance costs and loan origination fees</t>
  </si>
  <si>
    <t>Term loan, net</t>
  </si>
  <si>
    <t>Debt - Schedule of Future Minimum Payments of Principal, Exit Fee and Interest Expense under Oxford Term Loan (Detail) $ in Thousands</t>
  </si>
  <si>
    <t>Less: unamortized exit fee</t>
  </si>
  <si>
    <t>Total future payments</t>
  </si>
  <si>
    <t>Less: unamortized interest</t>
  </si>
  <si>
    <t>Convertible Promissory Note and Warrant Purchase Agreement - Additional Information (Detail)</t>
  </si>
  <si>
    <t>Mar. 22, 2016USD ($)shares</t>
  </si>
  <si>
    <t>Nov. 18, 2015USD ($)$ / sharesshares</t>
  </si>
  <si>
    <t>Nov. 12, 2015USD ($)Lender$ / shares</t>
  </si>
  <si>
    <t>Dec. 31, 2016USD ($)$ / sharesshares</t>
  </si>
  <si>
    <t>Dec. 31, 2015USD ($)</t>
  </si>
  <si>
    <t>Convertible Promissory Note [Line Items]</t>
  </si>
  <si>
    <t>Warrant exercise price | $ / shares</t>
  </si>
  <si>
    <t>Gross proceeds from sale of common stock</t>
  </si>
  <si>
    <t>Fair value of warrants</t>
  </si>
  <si>
    <t>Warrants exercisable date</t>
  </si>
  <si>
    <t>Interest Expense [Member]</t>
  </si>
  <si>
    <t>Accrued interest</t>
  </si>
  <si>
    <t>Amortization of debt discount</t>
  </si>
  <si>
    <t>Outstanding balance of notes</t>
  </si>
  <si>
    <t>Cash [Member]</t>
  </si>
  <si>
    <t>Proceeds from sale of common stock</t>
  </si>
  <si>
    <t>Convertible Debt [Member]</t>
  </si>
  <si>
    <t>Conversion of notes</t>
  </si>
  <si>
    <t>Purchase price per share | $ / shares</t>
  </si>
  <si>
    <t>Sale of common stock | shares</t>
  </si>
  <si>
    <t>Conversion of warrants | shares</t>
  </si>
  <si>
    <t>Common Stock [Member] | Private Placement [Member]</t>
  </si>
  <si>
    <t>Notes converted in to common stock | shares</t>
  </si>
  <si>
    <t>Convertible Promissory Note and Warrant Purchase Agreement [Member]</t>
  </si>
  <si>
    <t>Number of lenders | Lender</t>
  </si>
  <si>
    <t>Proceeds from equity securities</t>
  </si>
  <si>
    <t>Debt issuance cost</t>
  </si>
  <si>
    <t>Convertible Promissory Note and Warrant Purchase Agreement [Member] | If the PO or Reverse Merger did not occur by February 28, 2016 [Member]</t>
  </si>
  <si>
    <t>Percentage of warrant equals outstanding principal balance of notes</t>
  </si>
  <si>
    <t>17.50%</t>
  </si>
  <si>
    <t>Convertible Promissory Note and Warrant Purchase Agreement [Member] | Convertible Debt [Member]</t>
  </si>
  <si>
    <t>Convertible Promissory Note and Warrant Purchase Agreement [Member] | Warrants to Purchase Common Stock [Member]</t>
  </si>
  <si>
    <t>Stockholders' Equity (Deficit) - Additional Information (Detail) - USD ($)</t>
  </si>
  <si>
    <t>Dividends declared</t>
  </si>
  <si>
    <t>Warrants outstanding</t>
  </si>
  <si>
    <t>Warrants outstanding, Exercise Price</t>
  </si>
  <si>
    <t>Warrants outstanding, Expiration Date</t>
  </si>
  <si>
    <t>2018-10</t>
  </si>
  <si>
    <t>Stockholders' Equity (Deficit) - Series of Convertible Preferred Stock Outstanding (Detail) - USD ($) $ / shares in Units, $ in Thousands</t>
  </si>
  <si>
    <t>Schedule of Convertible Preferred Stock [Line Items]</t>
  </si>
  <si>
    <t>Shares Authorized</t>
  </si>
  <si>
    <t>Shares Issued</t>
  </si>
  <si>
    <t>Share Outstanding</t>
  </si>
  <si>
    <t>Net Carrying Value</t>
  </si>
  <si>
    <t>Series A Preferred Stock [Member]</t>
  </si>
  <si>
    <t>Issuance Price per share</t>
  </si>
  <si>
    <t>Conversion price per share</t>
  </si>
  <si>
    <t>Liquidation Preference</t>
  </si>
  <si>
    <t>Stockholders' Equity (Deficit) - Summary of Common Stock Reserved for Issuance (Detail) - shares</t>
  </si>
  <si>
    <t>Convertible preferred stock, on as-converted basis</t>
  </si>
  <si>
    <t>Options issued and outstanding</t>
  </si>
  <si>
    <t>Options available for future grants</t>
  </si>
  <si>
    <t>Stock Option Plan - Additional Information (Detail) - USD ($) $ / shares in Units, $ in Millions</t>
  </si>
  <si>
    <t>1 Months Ended</t>
  </si>
  <si>
    <t>Aug. 31, 2016</t>
  </si>
  <si>
    <t>Dec. 31, 2009</t>
  </si>
  <si>
    <t>Share-based Compensation Arrangement by Share-based Payment Award [Line Items]</t>
  </si>
  <si>
    <t>Terms of options granted under the Plan</t>
  </si>
  <si>
    <t>8 years 4 months 24 days</t>
  </si>
  <si>
    <t>Conversion rate representing right to purchase number of shares of Company's common stock</t>
  </si>
  <si>
    <t>0.09%</t>
  </si>
  <si>
    <t>Increased number of shares reserved for grant</t>
  </si>
  <si>
    <t>Aggregate intrinsic value of options exercised</t>
  </si>
  <si>
    <t>Stock options granted</t>
  </si>
  <si>
    <t>Dividend yield</t>
  </si>
  <si>
    <t>0.00%</t>
  </si>
  <si>
    <t>Total unrecognized compensation expense</t>
  </si>
  <si>
    <t>Weighted average period expected to recognized compensation expense (in years)</t>
  </si>
  <si>
    <t>3 years 4 months 24 days</t>
  </si>
  <si>
    <t>Weighted-average grant date fair value of employee option grants</t>
  </si>
  <si>
    <t>Grant date fair value of employee options vested</t>
  </si>
  <si>
    <t>Two Thousand Nine Equity And Incentive Plan [Member]</t>
  </si>
  <si>
    <t>Share-based Compensation Arrangement by Share-based Payment Award, Award Vesting Period</t>
  </si>
  <si>
    <t>Two Thousand Nine Equity And Incentive Plan [Member] | Holders Of Ten Percent Or More Of Voting Rights of All Classes of Stock [Member]</t>
  </si>
  <si>
    <t>Share-based Compensation Arrangement by Share-based Payment Award, Purchase Price of Common Stock, Percent</t>
  </si>
  <si>
    <t>110.00%</t>
  </si>
  <si>
    <t>Two Thousand Nine Equity And Incentive Plan [Member] | Maximum [Member]</t>
  </si>
  <si>
    <t>Amended and Restated 2013 Equity Incentive Plan [Member]</t>
  </si>
  <si>
    <t>Stock Option Plan - Stock Option Activity (Detail) - USD ($) $ / shares in Units, $ in Thousands</t>
  </si>
  <si>
    <t>Sharebased Compensation Arrangement By Sharebased Payment Award Options Outstanding Weighted Average Exercise Price And Additional Disclosures [Abstract]</t>
  </si>
  <si>
    <t>Shares Available for Grant, Outstanding, Beginning balance</t>
  </si>
  <si>
    <t>Shares Available for Grant, Additional options authorized</t>
  </si>
  <si>
    <t>Shares Available for Grant, Granted</t>
  </si>
  <si>
    <t>Shares Available for Grant, Canceled</t>
  </si>
  <si>
    <t>Shares Available for Grant, Outstanding, Ending balance</t>
  </si>
  <si>
    <t>Number of Options, Outstanding, Beginning balance</t>
  </si>
  <si>
    <t>Number of Options, Options assumed in the Merger</t>
  </si>
  <si>
    <t>Number of Options, Granted</t>
  </si>
  <si>
    <t>Number of Options, Exercised</t>
  </si>
  <si>
    <t>Number of Options, Canceled</t>
  </si>
  <si>
    <t>Number of Options, Outstanding, Ending balance</t>
  </si>
  <si>
    <t>Number of Options, Vested and expected to vest</t>
  </si>
  <si>
    <t>Number of Options, Vested and exercisable</t>
  </si>
  <si>
    <t>Weighted Average Exercise Price Per Option, Outstanding, Beginning balance</t>
  </si>
  <si>
    <t>Weighted Average Exercise Price Per Option, Options assumed in the Merger</t>
  </si>
  <si>
    <t>Weighted Average Exercise Price Per Option, Granted</t>
  </si>
  <si>
    <t>Weighted Average Exercise Price Per Option, Exercised</t>
  </si>
  <si>
    <t>Weighted Average Exercise Price Per Option, Canceled</t>
  </si>
  <si>
    <t>Weighted Average Exercise Price Per Option, Outstanding, Ending balance</t>
  </si>
  <si>
    <t>Weighted Average Exercise Price Per Option, Vested and expected to vest</t>
  </si>
  <si>
    <t>Weighted Average Exercise Price Per Option, Vested and exercisable</t>
  </si>
  <si>
    <t>Weighted Average Remaining Contractual Life, Ending balance</t>
  </si>
  <si>
    <t>9 years</t>
  </si>
  <si>
    <t>Weighted Average Remaining Contractual Life, Vested and expected to vest</t>
  </si>
  <si>
    <t>Weighted Average Remaining Contractual Life, Vested and exercisable</t>
  </si>
  <si>
    <t>Aggregate Intrinsic Value</t>
  </si>
  <si>
    <t>Aggregate Intrinsic Value, Vested and expected to vest</t>
  </si>
  <si>
    <t>Aggregate Intrinsic Value, Vested and exercisable</t>
  </si>
  <si>
    <t>Stock Option Plan - Fair Value of Stock Option Granted Using Black-Scholes Option Pricing Model (Detail)</t>
  </si>
  <si>
    <t>Volatility, minimum</t>
  </si>
  <si>
    <t>73.91%</t>
  </si>
  <si>
    <t>77.58%</t>
  </si>
  <si>
    <t>Volatility, maximum</t>
  </si>
  <si>
    <t>97.62%</t>
  </si>
  <si>
    <t>Risk-free interest rate, minimum</t>
  </si>
  <si>
    <t>1.21%</t>
  </si>
  <si>
    <t>1.44%</t>
  </si>
  <si>
    <t>Risk-free interest rate, maximum</t>
  </si>
  <si>
    <t>2.27%</t>
  </si>
  <si>
    <t>Employees Stock Option [Member] | Minimum [Member]</t>
  </si>
  <si>
    <t>Expected term (in years)</t>
  </si>
  <si>
    <t>5 years 3 months 7 days</t>
  </si>
  <si>
    <t>Employees Stock Option [Member] | Maximum [Member]</t>
  </si>
  <si>
    <t>6 years 29 days</t>
  </si>
  <si>
    <t>84.42%</t>
  </si>
  <si>
    <t>85.83%</t>
  </si>
  <si>
    <t>87.53%</t>
  </si>
  <si>
    <t>98.13%</t>
  </si>
  <si>
    <t>90.50%</t>
  </si>
  <si>
    <t>94.17%</t>
  </si>
  <si>
    <t>1.37%</t>
  </si>
  <si>
    <t>1.73%</t>
  </si>
  <si>
    <t>2.17%</t>
  </si>
  <si>
    <t>2.50%</t>
  </si>
  <si>
    <t>2.24%</t>
  </si>
  <si>
    <t>2.69%</t>
  </si>
  <si>
    <t>Non-Employees Stock Option [Member] | Minimum [Member]</t>
  </si>
  <si>
    <t>6 years 9 months</t>
  </si>
  <si>
    <t>7 years 9 months</t>
  </si>
  <si>
    <t>8 years 9 months</t>
  </si>
  <si>
    <t>Non-Employees Stock Option [Member] | Maximum [Member]</t>
  </si>
  <si>
    <t>9 years 8 months 1 day</t>
  </si>
  <si>
    <t>Stock Option Plan - Summary of Non-cash Stock Based Compensation Expense (Detail) - USD ($) $ in Thousands</t>
  </si>
  <si>
    <t>Total stock-based compensation</t>
  </si>
  <si>
    <t>Research and Development [Member]</t>
  </si>
  <si>
    <t>General and Administrative [Member]</t>
  </si>
  <si>
    <t>Income Taxes - Additional Information (Detail) - USD ($)</t>
  </si>
  <si>
    <t>Income Taxes [Line Items]</t>
  </si>
  <si>
    <t>Provision for income taxes</t>
  </si>
  <si>
    <t>Valuation allowance</t>
  </si>
  <si>
    <t>Tax credits</t>
  </si>
  <si>
    <t>Reduction in net operating loss carryforwards</t>
  </si>
  <si>
    <t>Unrecognized tax benefits impact on effective tax rate</t>
  </si>
  <si>
    <t>Accrued interest and penalties associated with uncertain tax positions</t>
  </si>
  <si>
    <t>Federal [Member]</t>
  </si>
  <si>
    <t>Net operating loss carryforwards</t>
  </si>
  <si>
    <t>Operating loss carryforwards expiration year</t>
  </si>
  <si>
    <t>Federal [Member] | Research and Development Tax Credit Carryforwards [Member]</t>
  </si>
  <si>
    <t>Tax credits expiration year</t>
  </si>
  <si>
    <t>Federal [Member] | Orphan Drug Tax Credit Carryforwards [Member]</t>
  </si>
  <si>
    <t>State [Member]</t>
  </si>
  <si>
    <t>Tax credits expiration description</t>
  </si>
  <si>
    <t>state credits can be carried forward indefinitely</t>
  </si>
  <si>
    <t>Income Taxes - Schedule of Reconciliation of Effective Income Tax Rate (Detail)</t>
  </si>
  <si>
    <t>Federal statutory income tax rate</t>
  </si>
  <si>
    <t>34.00%</t>
  </si>
  <si>
    <t>State income taxes, net of federal benefit</t>
  </si>
  <si>
    <t>(0.21%)</t>
  </si>
  <si>
    <t>6.11%</t>
  </si>
  <si>
    <t>6.14%</t>
  </si>
  <si>
    <t>Federal and state tax credits</t>
  </si>
  <si>
    <t>4.68%</t>
  </si>
  <si>
    <t>2.54%</t>
  </si>
  <si>
    <t>4.30%</t>
  </si>
  <si>
    <t>Change in valuation allowance</t>
  </si>
  <si>
    <t>(36.67%)</t>
  </si>
  <si>
    <t>(42.14%)</t>
  </si>
  <si>
    <t>(44.19%)</t>
  </si>
  <si>
    <t>(1.26%)</t>
  </si>
  <si>
    <t>(0.49%)</t>
  </si>
  <si>
    <t>(0.23%)</t>
  </si>
  <si>
    <t>Other, net</t>
  </si>
  <si>
    <t>(0.54%)</t>
  </si>
  <si>
    <t>(0.02%)</t>
  </si>
  <si>
    <t>Provision (benefit) for income taxes</t>
  </si>
  <si>
    <t>Income Taxes - Components of Deferred Tax Assets (Detail) - USD ($) $ in Thousands</t>
  </si>
  <si>
    <t>Deferred tax assets:</t>
  </si>
  <si>
    <t>Accruals and reserves</t>
  </si>
  <si>
    <t>Gross deferred tax assets</t>
  </si>
  <si>
    <t>Net deferred tax assets</t>
  </si>
  <si>
    <t>Income Taxes - Schedule of Unrecognized Tax Benefits Roll Forward (Detail) - USD ($) $ in Thousands</t>
  </si>
  <si>
    <t>Balance at beginning of year</t>
  </si>
  <si>
    <t>Additions based on tax positions related to prior year</t>
  </si>
  <si>
    <t>Additions based on tax positions related to current year</t>
  </si>
  <si>
    <t>Balance at end of year</t>
  </si>
  <si>
    <t>Legal Matters - Additional Information (Detail) - 3 Putative Securities Class Action Complaints [Member] - Claim</t>
  </si>
  <si>
    <t>Dec. 09, 2015</t>
  </si>
  <si>
    <t>Jul. 31, 2015</t>
  </si>
  <si>
    <t>Loss Contingencies [Line Items]</t>
  </si>
  <si>
    <t>Loss contingency, new claims filed, number</t>
  </si>
  <si>
    <t>Loss contingency, claims consolidated, number</t>
  </si>
  <si>
    <t>Commitments and Contingencies - Additional Information (Detail)</t>
  </si>
  <si>
    <t>Oct. 31, 2016ft²Suite</t>
  </si>
  <si>
    <t>Other Commitments [Line Items]</t>
  </si>
  <si>
    <t>Rent expense</t>
  </si>
  <si>
    <t>Palo Alto, California [Member]</t>
  </si>
  <si>
    <t>Lease Commencement Date</t>
  </si>
  <si>
    <t>Jan. 4,
		2017</t>
  </si>
  <si>
    <t>Apr. 1,
		2015</t>
  </si>
  <si>
    <t>Long-term operating lease expiry period</t>
  </si>
  <si>
    <t>Number of additional suites | Suite</t>
  </si>
  <si>
    <t>Total leased space | ft²</t>
  </si>
  <si>
    <t>Long-term operating lease expiry period month and year</t>
  </si>
  <si>
    <t>2018-03</t>
  </si>
  <si>
    <t>Lease renewal term</t>
  </si>
  <si>
    <t>2 years</t>
  </si>
  <si>
    <t>Sublease commenced date</t>
  </si>
  <si>
    <t>Jan. 26,
		2016</t>
  </si>
  <si>
    <t>Sublease expiration date</t>
  </si>
  <si>
    <t>Mar. 30,
		2017</t>
  </si>
  <si>
    <t>Palo Alto, California [Member] | Other Assets [Member]</t>
  </si>
  <si>
    <t>Security deposit of collateral for lease</t>
  </si>
  <si>
    <t>Security deposit for sublease</t>
  </si>
  <si>
    <t>Palo Alto, California [Member] | Other Assets [Member] | Maximum [Member]</t>
  </si>
  <si>
    <t>Commitments and Contingencies - Future Minimum Lease Payments under Non-cancelable Operating Leases (Detail) $ in Thousands</t>
  </si>
  <si>
    <t>Future minimum annual rent commitments, net, 2017</t>
  </si>
  <si>
    <t>Future minimum annual rent commitments, net, 2018</t>
  </si>
  <si>
    <t>Future minimum annual rent commitments, net</t>
  </si>
  <si>
    <t>Related Party Transactions - Additional Information (Detail) - USD ($)</t>
  </si>
  <si>
    <t>Related Party Transaction [Line Items]</t>
  </si>
  <si>
    <t>Exendin 9-39 Purchase Agreement And Lymphedema License Agreement [Member] | Stanford Junior University [Member]</t>
  </si>
  <si>
    <t>Accounts payable due to related pa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0525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61196</v>
      </c>
    </row>
    <row r="18" spans="1:4">
      <c r="A18" s="4" t="s">
        <v>30</v>
      </c>
      <c r="D18" s="6" t="n">
        <v>72484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0</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756000</v>
      </c>
      <c r="C3" s="6" t="n">
        <v>4778000</v>
      </c>
    </row>
    <row r="4" spans="1:3">
      <c r="A4" s="4" t="s">
        <v>35</v>
      </c>
      <c r="B4" s="5" t="n">
        <v>32180000</v>
      </c>
      <c r="C4" s="5" t="n">
        <v>0</v>
      </c>
    </row>
    <row r="5" spans="1:3">
      <c r="A5" s="4" t="s">
        <v>36</v>
      </c>
      <c r="B5" s="5" t="n">
        <v>581000</v>
      </c>
      <c r="C5" s="5" t="n">
        <v>717000</v>
      </c>
    </row>
    <row r="6" spans="1:3">
      <c r="A6" s="4" t="s">
        <v>37</v>
      </c>
      <c r="B6" s="5" t="n">
        <v>60517000</v>
      </c>
      <c r="C6" s="5" t="n">
        <v>5495000</v>
      </c>
    </row>
    <row r="7" spans="1:3">
      <c r="A7" s="4" t="s">
        <v>38</v>
      </c>
      <c r="B7" s="5" t="n">
        <v>76000</v>
      </c>
      <c r="C7" s="5" t="n">
        <v>41000</v>
      </c>
    </row>
    <row r="8" spans="1:3">
      <c r="A8" s="4" t="s">
        <v>39</v>
      </c>
      <c r="B8" s="5" t="n">
        <v>143000</v>
      </c>
      <c r="C8" s="5" t="n">
        <v>46000</v>
      </c>
    </row>
    <row r="9" spans="1:3">
      <c r="A9" s="4" t="s">
        <v>40</v>
      </c>
      <c r="B9" s="5" t="n">
        <v>60736000</v>
      </c>
      <c r="C9" s="5" t="n">
        <v>5582000</v>
      </c>
    </row>
    <row r="10" spans="1:3">
      <c r="A10" s="3" t="s">
        <v>41</v>
      </c>
    </row>
    <row r="11" spans="1:3">
      <c r="A11" s="4" t="s">
        <v>42</v>
      </c>
      <c r="B11" s="5" t="n">
        <v>2639000</v>
      </c>
      <c r="C11" s="5" t="n">
        <v>1940000</v>
      </c>
    </row>
    <row r="12" spans="1:3">
      <c r="A12" s="4" t="s">
        <v>43</v>
      </c>
      <c r="B12" s="5" t="n">
        <v>2649000</v>
      </c>
      <c r="C12" s="5" t="n">
        <v>1006000</v>
      </c>
    </row>
    <row r="13" spans="1:3">
      <c r="A13" s="4" t="s">
        <v>44</v>
      </c>
      <c r="C13" s="5" t="n">
        <v>5444000</v>
      </c>
    </row>
    <row r="14" spans="1:3">
      <c r="A14" s="4" t="s">
        <v>45</v>
      </c>
      <c r="B14" s="5" t="n">
        <v>5288000</v>
      </c>
      <c r="C14" s="5" t="n">
        <v>8390000</v>
      </c>
    </row>
    <row r="15" spans="1:3">
      <c r="A15" s="4" t="s">
        <v>46</v>
      </c>
      <c r="B15" s="5" t="n">
        <v>14727000</v>
      </c>
    </row>
    <row r="16" spans="1:3">
      <c r="A16" s="4" t="s">
        <v>47</v>
      </c>
      <c r="C16" s="5" t="n">
        <v>885000</v>
      </c>
    </row>
    <row r="17" spans="1:3">
      <c r="A17" s="4" t="s">
        <v>48</v>
      </c>
      <c r="C17" s="5" t="n">
        <v>1457000</v>
      </c>
    </row>
    <row r="18" spans="1:3">
      <c r="A18" s="4" t="s">
        <v>49</v>
      </c>
      <c r="C18" s="5" t="n">
        <v>2000</v>
      </c>
    </row>
    <row r="19" spans="1:3">
      <c r="A19" s="4" t="s">
        <v>50</v>
      </c>
      <c r="B19" s="5" t="n">
        <v>20015000</v>
      </c>
      <c r="C19" s="5" t="n">
        <v>10734000</v>
      </c>
    </row>
    <row r="20" spans="1:3">
      <c r="A20" s="4" t="s">
        <v>51</v>
      </c>
      <c r="B20" s="4" t="s">
        <v>52</v>
      </c>
      <c r="C20" s="4" t="s">
        <v>52</v>
      </c>
    </row>
    <row r="21" spans="1:3">
      <c r="A21" s="3" t="s">
        <v>53</v>
      </c>
    </row>
    <row r="22" spans="1:3">
      <c r="A22" s="4" t="s">
        <v>54</v>
      </c>
      <c r="B22" s="4" t="s">
        <v>52</v>
      </c>
      <c r="C22" s="4" t="s">
        <v>52</v>
      </c>
    </row>
    <row r="23" spans="1:3">
      <c r="A23" s="4" t="s">
        <v>55</v>
      </c>
      <c r="B23" s="5" t="n">
        <v>8000</v>
      </c>
    </row>
    <row r="24" spans="1:3">
      <c r="A24" s="4" t="s">
        <v>56</v>
      </c>
      <c r="B24" s="5" t="n">
        <v>117086000</v>
      </c>
      <c r="C24" s="5" t="n">
        <v>1552000</v>
      </c>
    </row>
    <row r="25" spans="1:3">
      <c r="A25" s="4" t="s">
        <v>57</v>
      </c>
      <c r="B25" s="5" t="n">
        <v>-15000</v>
      </c>
    </row>
    <row r="26" spans="1:3">
      <c r="A26" s="4" t="s">
        <v>58</v>
      </c>
      <c r="B26" s="5" t="n">
        <v>-76358000</v>
      </c>
      <c r="C26" s="5" t="n">
        <v>-29271000</v>
      </c>
    </row>
    <row r="27" spans="1:3">
      <c r="A27" s="4" t="s">
        <v>59</v>
      </c>
      <c r="B27" s="5" t="n">
        <v>40721000</v>
      </c>
      <c r="C27" s="5" t="n">
        <v>-5152000</v>
      </c>
    </row>
    <row r="28" spans="1:3">
      <c r="A28" s="4" t="s">
        <v>60</v>
      </c>
      <c r="B28" s="6" t="n">
        <v>60736000</v>
      </c>
      <c r="C28" s="5" t="n">
        <v>5582000</v>
      </c>
    </row>
    <row r="29" spans="1:3">
      <c r="A29" s="4" t="s">
        <v>61</v>
      </c>
    </row>
    <row r="30" spans="1:3">
      <c r="A30" s="3" t="s">
        <v>53</v>
      </c>
    </row>
    <row r="31" spans="1:3">
      <c r="A31" s="4" t="s">
        <v>54</v>
      </c>
      <c r="C31" s="6" t="n">
        <v>2256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08</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4" t="s">
        <v>63</v>
      </c>
      <c r="B2" s="7" t="n">
        <v>0.0001</v>
      </c>
    </row>
    <row r="3" spans="1:3">
      <c r="A3" s="4" t="s">
        <v>64</v>
      </c>
      <c r="B3" s="5" t="n">
        <v>10000000</v>
      </c>
      <c r="C3" s="5" t="n">
        <v>0</v>
      </c>
    </row>
    <row r="4" spans="1:3">
      <c r="A4" s="4" t="s">
        <v>65</v>
      </c>
      <c r="B4" s="5" t="n">
        <v>0</v>
      </c>
      <c r="C4" s="5" t="n">
        <v>0</v>
      </c>
    </row>
    <row r="5" spans="1:3">
      <c r="A5" s="4" t="s">
        <v>66</v>
      </c>
      <c r="B5" s="5" t="n">
        <v>0</v>
      </c>
      <c r="C5" s="5" t="n">
        <v>0</v>
      </c>
    </row>
    <row r="6" spans="1:3">
      <c r="A6" s="4" t="s">
        <v>67</v>
      </c>
      <c r="B6" s="7" t="n">
        <v>0.0001</v>
      </c>
      <c r="C6" s="7" t="n">
        <v>0.0001</v>
      </c>
    </row>
    <row r="7" spans="1:3">
      <c r="A7" s="4" t="s">
        <v>68</v>
      </c>
      <c r="B7" s="5" t="n">
        <v>200000000</v>
      </c>
      <c r="C7" s="5" t="n">
        <v>5951487</v>
      </c>
    </row>
    <row r="8" spans="1:3">
      <c r="A8" s="4" t="s">
        <v>69</v>
      </c>
      <c r="B8" s="5" t="n">
        <v>8356659</v>
      </c>
      <c r="C8" s="5" t="n">
        <v>273993</v>
      </c>
    </row>
    <row r="9" spans="1:3">
      <c r="A9" s="4" t="s">
        <v>70</v>
      </c>
      <c r="B9" s="5" t="n">
        <v>8356659</v>
      </c>
      <c r="C9" s="5" t="n">
        <v>273993</v>
      </c>
    </row>
    <row r="10" spans="1:3">
      <c r="A10" s="4" t="s">
        <v>61</v>
      </c>
    </row>
    <row r="11" spans="1:3">
      <c r="A11" s="4" t="s">
        <v>63</v>
      </c>
      <c r="C11" s="7" t="n">
        <v>0.0001</v>
      </c>
    </row>
    <row r="12" spans="1:3">
      <c r="A12" s="4" t="s">
        <v>64</v>
      </c>
      <c r="B12" s="5" t="n">
        <v>0</v>
      </c>
      <c r="C12" s="5" t="n">
        <v>2694579</v>
      </c>
    </row>
    <row r="13" spans="1:3">
      <c r="A13" s="4" t="s">
        <v>65</v>
      </c>
      <c r="B13" s="5" t="n">
        <v>0</v>
      </c>
      <c r="C13" s="5" t="n">
        <v>2609102</v>
      </c>
    </row>
    <row r="14" spans="1:3">
      <c r="A14" s="4" t="s">
        <v>66</v>
      </c>
      <c r="B14" s="5" t="n">
        <v>0</v>
      </c>
      <c r="C14" s="5" t="n">
        <v>2609102</v>
      </c>
    </row>
    <row r="15" spans="1:3">
      <c r="A15" s="4" t="s">
        <v>71</v>
      </c>
      <c r="B15" s="6" t="n">
        <v>0</v>
      </c>
      <c r="C15" s="6" t="n">
        <v>22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row>
    <row r="6" spans="1:2">
      <c r="A6" s="4" t="s">
        <v>287</v>
      </c>
      <c r="B6" s="4" t="s">
        <v>288</v>
      </c>
    </row>
    <row r="7" spans="1:2">
      <c r="A7" s="4" t="s">
        <v>289</v>
      </c>
    </row>
    <row r="8" spans="1:2">
      <c r="A8" s="4" t="s">
        <v>287</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30"/>
    <col customWidth="1" max="3" min="3" width="56"/>
    <col customWidth="1" max="4" min="4" width="27"/>
    <col customWidth="1" max="5" min="5" width="21"/>
    <col customWidth="1" max="6" min="6" width="21"/>
  </cols>
  <sheetData>
    <row r="1" spans="1:6">
      <c r="A1" s="1" t="s">
        <v>301</v>
      </c>
      <c r="B1" s="2" t="s">
        <v>302</v>
      </c>
      <c r="C1" s="2" t="s">
        <v>303</v>
      </c>
      <c r="D1" s="2" t="s">
        <v>304</v>
      </c>
      <c r="E1" s="2" t="s">
        <v>305</v>
      </c>
      <c r="F1" s="2" t="s">
        <v>306</v>
      </c>
    </row>
    <row r="2" spans="1:6">
      <c r="A2" s="3" t="s">
        <v>307</v>
      </c>
    </row>
    <row r="3" spans="1:6">
      <c r="A3" s="4" t="s">
        <v>308</v>
      </c>
      <c r="C3" s="4" t="s">
        <v>309</v>
      </c>
    </row>
    <row r="4" spans="1:6">
      <c r="A4" s="4" t="s">
        <v>310</v>
      </c>
      <c r="C4" s="5" t="n">
        <v>1</v>
      </c>
    </row>
    <row r="5" spans="1:6">
      <c r="A5" s="4" t="s">
        <v>311</v>
      </c>
      <c r="C5" s="4" t="s">
        <v>312</v>
      </c>
    </row>
    <row r="6" spans="1:6">
      <c r="A6" s="4" t="s">
        <v>313</v>
      </c>
      <c r="C6" s="5" t="n">
        <v>15</v>
      </c>
    </row>
    <row r="7" spans="1:6">
      <c r="A7" s="4" t="s">
        <v>314</v>
      </c>
      <c r="C7" s="4" t="s">
        <v>315</v>
      </c>
    </row>
    <row r="8" spans="1:6">
      <c r="A8" s="4" t="s">
        <v>316</v>
      </c>
      <c r="C8" s="5" t="n">
        <v>8356659</v>
      </c>
      <c r="D8" s="5" t="n">
        <v>273993</v>
      </c>
    </row>
    <row r="9" spans="1:6">
      <c r="A9" s="4" t="s">
        <v>317</v>
      </c>
      <c r="C9" s="6" t="n">
        <v>27756000</v>
      </c>
      <c r="D9" s="6" t="n">
        <v>4778000</v>
      </c>
      <c r="E9" s="6" t="n">
        <v>777000</v>
      </c>
      <c r="F9" s="6" t="n">
        <v>145000</v>
      </c>
    </row>
    <row r="10" spans="1:6">
      <c r="A10" s="4" t="s">
        <v>318</v>
      </c>
      <c r="C10" s="5" t="n">
        <v>32180000</v>
      </c>
      <c r="D10" s="5" t="n">
        <v>0</v>
      </c>
    </row>
    <row r="11" spans="1:6">
      <c r="A11" s="4" t="s">
        <v>319</v>
      </c>
      <c r="C11" s="6" t="n">
        <v>-76358000</v>
      </c>
      <c r="D11" s="6" t="n">
        <v>-29271000</v>
      </c>
    </row>
    <row r="12" spans="1:6">
      <c r="A12" s="4" t="s">
        <v>320</v>
      </c>
    </row>
    <row r="13" spans="1:6">
      <c r="A13" s="3" t="s">
        <v>307</v>
      </c>
    </row>
    <row r="14" spans="1:6">
      <c r="A14" s="4" t="s">
        <v>321</v>
      </c>
      <c r="B14" s="8" t="n">
        <v>0.09</v>
      </c>
    </row>
    <row r="15" spans="1:6">
      <c r="A15" s="4" t="s">
        <v>316</v>
      </c>
      <c r="B15" s="5" t="n">
        <v>6945401</v>
      </c>
    </row>
    <row r="16" spans="1:6">
      <c r="A16" s="4" t="s">
        <v>322</v>
      </c>
    </row>
    <row r="17" spans="1:6">
      <c r="A17" s="3" t="s">
        <v>307</v>
      </c>
    </row>
    <row r="18" spans="1:6">
      <c r="A18" s="4" t="s">
        <v>323</v>
      </c>
      <c r="C18" s="4" t="s">
        <v>324</v>
      </c>
    </row>
    <row r="19" spans="1:6">
      <c r="A19" s="4" t="s">
        <v>320</v>
      </c>
    </row>
    <row r="20" spans="1:6">
      <c r="A20" s="3" t="s">
        <v>307</v>
      </c>
    </row>
    <row r="21" spans="1:6">
      <c r="A21" s="4" t="s">
        <v>313</v>
      </c>
      <c r="B21" s="5" t="n">
        <v>15</v>
      </c>
    </row>
    <row r="22" spans="1:6">
      <c r="A22" s="4" t="s">
        <v>325</v>
      </c>
      <c r="B22"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327</v>
      </c>
    </row>
    <row r="3" spans="1:2">
      <c r="A3" s="3" t="s">
        <v>328</v>
      </c>
    </row>
    <row r="4" spans="1:2">
      <c r="A4" s="4" t="s">
        <v>329</v>
      </c>
      <c r="B4" s="6" t="n">
        <v>0</v>
      </c>
    </row>
    <row r="5" spans="1:2">
      <c r="A5" s="4" t="s">
        <v>330</v>
      </c>
      <c r="B5" s="6" t="n">
        <v>0</v>
      </c>
    </row>
    <row r="6" spans="1:2">
      <c r="A6" s="4" t="s">
        <v>331</v>
      </c>
    </row>
    <row r="7" spans="1:2">
      <c r="A7" s="3" t="s">
        <v>328</v>
      </c>
    </row>
    <row r="8" spans="1:2">
      <c r="A8" s="4" t="s">
        <v>332</v>
      </c>
      <c r="B8" s="4" t="s">
        <v>333</v>
      </c>
    </row>
    <row r="9" spans="1:2">
      <c r="A9" s="4" t="s">
        <v>334</v>
      </c>
      <c r="B9" s="5" t="n">
        <v>1</v>
      </c>
    </row>
    <row r="10" spans="1:2">
      <c r="A10" s="4" t="s">
        <v>335</v>
      </c>
      <c r="B10"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3</v>
      </c>
    </row>
    <row r="3" spans="1:4">
      <c r="A3" s="3" t="s">
        <v>344</v>
      </c>
    </row>
    <row r="4" spans="1:4">
      <c r="A4" s="4" t="s">
        <v>345</v>
      </c>
      <c r="B4" s="5" t="n">
        <v>1222224</v>
      </c>
      <c r="C4" s="5" t="n">
        <v>2863160</v>
      </c>
      <c r="D4" s="5" t="n">
        <v>1625172</v>
      </c>
    </row>
    <row r="5" spans="1:4">
      <c r="A5" s="4" t="s">
        <v>346</v>
      </c>
    </row>
    <row r="6" spans="1:4">
      <c r="A6" s="3" t="s">
        <v>344</v>
      </c>
    </row>
    <row r="7" spans="1:4">
      <c r="A7" s="4" t="s">
        <v>345</v>
      </c>
      <c r="B7" s="5" t="n">
        <v>10180</v>
      </c>
    </row>
    <row r="8" spans="1:4">
      <c r="A8" s="4" t="s">
        <v>347</v>
      </c>
    </row>
    <row r="9" spans="1:4">
      <c r="A9" s="3" t="s">
        <v>344</v>
      </c>
    </row>
    <row r="10" spans="1:4">
      <c r="A10" s="4" t="s">
        <v>345</v>
      </c>
      <c r="B10" s="5" t="n">
        <v>1212044</v>
      </c>
      <c r="C10" s="5" t="n">
        <v>254058</v>
      </c>
      <c r="D10" s="5" t="n">
        <v>105898</v>
      </c>
    </row>
    <row r="11" spans="1:4">
      <c r="A11" s="4" t="s">
        <v>61</v>
      </c>
    </row>
    <row r="12" spans="1:4">
      <c r="A12" s="3" t="s">
        <v>344</v>
      </c>
    </row>
    <row r="13" spans="1:4">
      <c r="A13" s="4" t="s">
        <v>345</v>
      </c>
      <c r="C13" s="5" t="n">
        <v>2609102</v>
      </c>
      <c r="D13" s="5" t="n">
        <v>15192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6" t="n">
        <v>44017000</v>
      </c>
      <c r="C3" s="6" t="n">
        <v>0</v>
      </c>
    </row>
    <row r="4" spans="1:3">
      <c r="A4" s="3" t="s">
        <v>351</v>
      </c>
    </row>
    <row r="5" spans="1:3">
      <c r="A5" s="4" t="s">
        <v>47</v>
      </c>
      <c r="C5" s="5" t="n">
        <v>885000</v>
      </c>
    </row>
    <row r="6" spans="1:3">
      <c r="A6" s="4" t="s">
        <v>48</v>
      </c>
      <c r="C6" s="5" t="n">
        <v>1457000</v>
      </c>
    </row>
    <row r="7" spans="1:3">
      <c r="A7" s="4" t="s">
        <v>90</v>
      </c>
      <c r="B7" s="5" t="n">
        <v>0</v>
      </c>
      <c r="C7" s="5" t="n">
        <v>2342000</v>
      </c>
    </row>
    <row r="8" spans="1:3">
      <c r="A8" s="4" t="s">
        <v>352</v>
      </c>
    </row>
    <row r="9" spans="1:3">
      <c r="A9" s="3" t="s">
        <v>349</v>
      </c>
    </row>
    <row r="10" spans="1:3">
      <c r="A10" s="4" t="s">
        <v>350</v>
      </c>
      <c r="B10" s="5" t="n">
        <v>9657000</v>
      </c>
    </row>
    <row r="11" spans="1:3">
      <c r="A11" s="4" t="s">
        <v>353</v>
      </c>
    </row>
    <row r="12" spans="1:3">
      <c r="A12" s="3" t="s">
        <v>349</v>
      </c>
    </row>
    <row r="13" spans="1:3">
      <c r="A13" s="4" t="s">
        <v>350</v>
      </c>
      <c r="B13" s="5" t="n">
        <v>22891000</v>
      </c>
    </row>
    <row r="14" spans="1:3">
      <c r="A14" s="4" t="s">
        <v>354</v>
      </c>
    </row>
    <row r="15" spans="1:3">
      <c r="A15" s="3" t="s">
        <v>349</v>
      </c>
    </row>
    <row r="16" spans="1:3">
      <c r="A16" s="4" t="s">
        <v>350</v>
      </c>
      <c r="B16" s="5" t="n">
        <v>11469000</v>
      </c>
    </row>
    <row r="17" spans="1:3">
      <c r="A17" s="4" t="s">
        <v>355</v>
      </c>
    </row>
    <row r="18" spans="1:3">
      <c r="A18" s="3" t="s">
        <v>349</v>
      </c>
    </row>
    <row r="19" spans="1:3">
      <c r="A19" s="4" t="s">
        <v>350</v>
      </c>
      <c r="B19" s="5" t="n">
        <v>9657000</v>
      </c>
    </row>
    <row r="20" spans="1:3">
      <c r="A20" s="4" t="s">
        <v>356</v>
      </c>
    </row>
    <row r="21" spans="1:3">
      <c r="A21" s="3" t="s">
        <v>349</v>
      </c>
    </row>
    <row r="22" spans="1:3">
      <c r="A22" s="4" t="s">
        <v>350</v>
      </c>
      <c r="B22" s="5" t="n">
        <v>9657000</v>
      </c>
    </row>
    <row r="23" spans="1:3">
      <c r="A23" s="4" t="s">
        <v>357</v>
      </c>
    </row>
    <row r="24" spans="1:3">
      <c r="A24" s="3" t="s">
        <v>349</v>
      </c>
    </row>
    <row r="25" spans="1:3">
      <c r="A25" s="4" t="s">
        <v>350</v>
      </c>
      <c r="B25" s="5" t="n">
        <v>34360000</v>
      </c>
    </row>
    <row r="26" spans="1:3">
      <c r="A26" s="4" t="s">
        <v>358</v>
      </c>
    </row>
    <row r="27" spans="1:3">
      <c r="A27" s="3" t="s">
        <v>349</v>
      </c>
    </row>
    <row r="28" spans="1:3">
      <c r="A28" s="4" t="s">
        <v>350</v>
      </c>
      <c r="B28" s="5" t="n">
        <v>22891000</v>
      </c>
    </row>
    <row r="29" spans="1:3">
      <c r="A29" s="4" t="s">
        <v>359</v>
      </c>
    </row>
    <row r="30" spans="1:3">
      <c r="A30" s="3" t="s">
        <v>349</v>
      </c>
    </row>
    <row r="31" spans="1:3">
      <c r="A31" s="4" t="s">
        <v>350</v>
      </c>
      <c r="B31" s="6" t="n">
        <v>11469000</v>
      </c>
    </row>
    <row r="32" spans="1:3">
      <c r="A32" s="4" t="s">
        <v>360</v>
      </c>
    </row>
    <row r="33" spans="1:3">
      <c r="A33" s="3" t="s">
        <v>351</v>
      </c>
    </row>
    <row r="34" spans="1:3">
      <c r="A34" s="4" t="s">
        <v>47</v>
      </c>
      <c r="C34" s="5" t="n">
        <v>885000</v>
      </c>
    </row>
    <row r="35" spans="1:3">
      <c r="A35" s="4" t="s">
        <v>48</v>
      </c>
      <c r="C35" s="5" t="n">
        <v>1457000</v>
      </c>
    </row>
    <row r="36" spans="1:3">
      <c r="A36" s="4" t="s">
        <v>90</v>
      </c>
      <c r="C36" s="6" t="n">
        <v>234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6" t="n">
        <v>0</v>
      </c>
      <c r="C4" s="6" t="n">
        <v>2342000</v>
      </c>
    </row>
    <row r="5" spans="1:3">
      <c r="A5" s="4" t="s">
        <v>364</v>
      </c>
      <c r="B5" s="5" t="n">
        <v>44017000</v>
      </c>
      <c r="C5" s="5" t="n">
        <v>0</v>
      </c>
    </row>
    <row r="6" spans="1:3">
      <c r="A6" s="4" t="s">
        <v>365</v>
      </c>
      <c r="C6" s="5" t="n">
        <v>0</v>
      </c>
    </row>
    <row r="7" spans="1:3">
      <c r="A7" s="4" t="s">
        <v>366</v>
      </c>
      <c r="B7" s="6" t="n">
        <v>32180000</v>
      </c>
      <c r="C7" s="6" t="n">
        <v>0</v>
      </c>
    </row>
    <row r="8" spans="1:3">
      <c r="A8" s="4" t="s">
        <v>367</v>
      </c>
    </row>
    <row r="9" spans="1:3">
      <c r="A9" s="3" t="s">
        <v>362</v>
      </c>
    </row>
    <row r="10" spans="1:3">
      <c r="A10" s="4" t="s">
        <v>368</v>
      </c>
      <c r="B10"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3014</v>
      </c>
      <c r="C4" s="6" t="n">
        <v>8117</v>
      </c>
      <c r="D4" s="6" t="n">
        <v>644</v>
      </c>
    </row>
    <row r="5" spans="1:4">
      <c r="A5" s="4" t="s">
        <v>76</v>
      </c>
      <c r="B5" s="5" t="n">
        <v>13106</v>
      </c>
      <c r="C5" s="5" t="n">
        <v>4855</v>
      </c>
      <c r="D5" s="5" t="n">
        <v>872</v>
      </c>
    </row>
    <row r="6" spans="1:4">
      <c r="A6" s="4" t="s">
        <v>77</v>
      </c>
      <c r="B6" s="5" t="n">
        <v>46120</v>
      </c>
      <c r="C6" s="5" t="n">
        <v>12972</v>
      </c>
      <c r="D6" s="5" t="n">
        <v>1516</v>
      </c>
    </row>
    <row r="7" spans="1:4">
      <c r="A7" s="4" t="s">
        <v>78</v>
      </c>
      <c r="B7" s="5" t="n">
        <v>-46120</v>
      </c>
      <c r="C7" s="5" t="n">
        <v>-12972</v>
      </c>
      <c r="D7" s="5" t="n">
        <v>-1516</v>
      </c>
    </row>
    <row r="8" spans="1:4">
      <c r="A8" s="4" t="s">
        <v>79</v>
      </c>
      <c r="B8" s="5" t="n">
        <v>-690</v>
      </c>
      <c r="C8" s="5" t="n">
        <v>-350</v>
      </c>
    </row>
    <row r="9" spans="1:4">
      <c r="A9" s="4" t="s">
        <v>80</v>
      </c>
      <c r="B9" s="5" t="n">
        <v>-277</v>
      </c>
    </row>
    <row r="10" spans="1:4">
      <c r="A10" s="4" t="s">
        <v>81</v>
      </c>
      <c r="B10" s="6" t="n">
        <v>-47087</v>
      </c>
      <c r="C10" s="6" t="n">
        <v>-13322</v>
      </c>
      <c r="D10" s="6" t="n">
        <v>-1516</v>
      </c>
    </row>
    <row r="11" spans="1:4">
      <c r="A11" s="4" t="s">
        <v>82</v>
      </c>
      <c r="B11" s="8" t="n">
        <v>-7.84</v>
      </c>
      <c r="C11" s="8" t="n">
        <v>-62.19</v>
      </c>
      <c r="D11" s="8" t="n">
        <v>-7.82</v>
      </c>
    </row>
    <row r="12" spans="1:4">
      <c r="A12" s="4" t="s">
        <v>83</v>
      </c>
      <c r="B12" s="5" t="n">
        <v>6007027</v>
      </c>
      <c r="C12" s="5" t="n">
        <v>214228</v>
      </c>
      <c r="D12" s="5" t="n">
        <v>193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3" t="s">
        <v>371</v>
      </c>
    </row>
    <row r="4" spans="1:3">
      <c r="A4" s="4" t="s">
        <v>372</v>
      </c>
      <c r="B4" s="6" t="n">
        <v>2342</v>
      </c>
    </row>
    <row r="5" spans="1:3">
      <c r="A5" s="4" t="s">
        <v>373</v>
      </c>
      <c r="C5" s="6" t="n">
        <v>885</v>
      </c>
    </row>
    <row r="6" spans="1:3">
      <c r="A6" s="4" t="s">
        <v>374</v>
      </c>
      <c r="C6" s="5" t="n">
        <v>1457</v>
      </c>
    </row>
    <row r="7" spans="1:3">
      <c r="A7" s="4" t="s">
        <v>375</v>
      </c>
      <c r="B7" s="5" t="n">
        <v>369</v>
      </c>
    </row>
    <row r="8" spans="1:3">
      <c r="A8" s="4" t="s">
        <v>376</v>
      </c>
      <c r="B8" s="5" t="n">
        <v>-1050</v>
      </c>
    </row>
    <row r="9" spans="1:3">
      <c r="A9" s="4" t="s">
        <v>377</v>
      </c>
      <c r="B9" s="6" t="n">
        <v>-1661</v>
      </c>
    </row>
    <row r="10" spans="1:3">
      <c r="A10" s="4" t="s">
        <v>378</v>
      </c>
      <c r="C10" s="6" t="n">
        <v>2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6" t="n">
        <v>11837</v>
      </c>
    </row>
    <row r="4" spans="1:2">
      <c r="A4" s="4" t="s">
        <v>383</v>
      </c>
      <c r="B4" s="5" t="n">
        <v>11837</v>
      </c>
    </row>
    <row r="5" spans="1:2">
      <c r="A5" s="4" t="s">
        <v>354</v>
      </c>
    </row>
    <row r="6" spans="1:2">
      <c r="A6" s="3" t="s">
        <v>381</v>
      </c>
    </row>
    <row r="7" spans="1:2">
      <c r="A7" s="4" t="s">
        <v>382</v>
      </c>
      <c r="B7" s="5" t="n">
        <v>2180</v>
      </c>
    </row>
    <row r="8" spans="1:2">
      <c r="A8" s="4" t="s">
        <v>383</v>
      </c>
      <c r="B8" s="5" t="n">
        <v>2180</v>
      </c>
    </row>
    <row r="9" spans="1:2">
      <c r="A9" s="4" t="s">
        <v>352</v>
      </c>
    </row>
    <row r="10" spans="1:2">
      <c r="A10" s="3" t="s">
        <v>381</v>
      </c>
    </row>
    <row r="11" spans="1:2">
      <c r="A11" s="4" t="s">
        <v>382</v>
      </c>
      <c r="B11" s="5" t="n">
        <v>9657</v>
      </c>
    </row>
    <row r="12" spans="1:2">
      <c r="A12" s="4" t="s">
        <v>383</v>
      </c>
      <c r="B12" s="5" t="n">
        <v>9657</v>
      </c>
    </row>
    <row r="13" spans="1:2">
      <c r="A13" s="4" t="s">
        <v>384</v>
      </c>
    </row>
    <row r="14" spans="1:2">
      <c r="A14" s="3" t="s">
        <v>381</v>
      </c>
    </row>
    <row r="15" spans="1:2">
      <c r="A15" s="4" t="s">
        <v>385</v>
      </c>
      <c r="B15" s="5" t="n">
        <v>32195</v>
      </c>
    </row>
    <row r="16" spans="1:2">
      <c r="A16" s="4" t="s">
        <v>386</v>
      </c>
      <c r="B16" s="5" t="n">
        <v>3</v>
      </c>
    </row>
    <row r="17" spans="1:2">
      <c r="A17" s="4" t="s">
        <v>387</v>
      </c>
      <c r="B17" s="5" t="n">
        <v>-18</v>
      </c>
    </row>
    <row r="18" spans="1:2">
      <c r="A18" s="4" t="s">
        <v>388</v>
      </c>
      <c r="B18" s="5" t="n">
        <v>32180</v>
      </c>
    </row>
    <row r="19" spans="1:2">
      <c r="A19" s="4" t="s">
        <v>389</v>
      </c>
    </row>
    <row r="20" spans="1:2">
      <c r="A20" s="3" t="s">
        <v>381</v>
      </c>
    </row>
    <row r="21" spans="1:2">
      <c r="A21" s="4" t="s">
        <v>385</v>
      </c>
      <c r="B21" s="5" t="n">
        <v>9294</v>
      </c>
    </row>
    <row r="22" spans="1:2">
      <c r="A22" s="4" t="s">
        <v>387</v>
      </c>
      <c r="B22" s="5" t="n">
        <v>-5</v>
      </c>
    </row>
    <row r="23" spans="1:2">
      <c r="A23" s="4" t="s">
        <v>388</v>
      </c>
      <c r="B23" s="5" t="n">
        <v>9289</v>
      </c>
    </row>
    <row r="24" spans="1:2">
      <c r="A24" s="4" t="s">
        <v>390</v>
      </c>
    </row>
    <row r="25" spans="1:2">
      <c r="A25" s="3" t="s">
        <v>381</v>
      </c>
    </row>
    <row r="26" spans="1:2">
      <c r="A26" s="4" t="s">
        <v>385</v>
      </c>
      <c r="B26" s="5" t="n">
        <v>22901</v>
      </c>
    </row>
    <row r="27" spans="1:2">
      <c r="A27" s="4" t="s">
        <v>386</v>
      </c>
      <c r="B27" s="5" t="n">
        <v>3</v>
      </c>
    </row>
    <row r="28" spans="1:2">
      <c r="A28" s="4" t="s">
        <v>387</v>
      </c>
      <c r="B28" s="5" t="n">
        <v>-13</v>
      </c>
    </row>
    <row r="29" spans="1:2">
      <c r="A29" s="4" t="s">
        <v>388</v>
      </c>
      <c r="B29" s="6" t="n">
        <v>228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38</v>
      </c>
    </row>
    <row r="3" spans="1:3">
      <c r="A3" s="4" t="s">
        <v>392</v>
      </c>
      <c r="B3" s="6" t="n">
        <v>142</v>
      </c>
      <c r="C3" s="6" t="n">
        <v>84</v>
      </c>
    </row>
    <row r="4" spans="1:3">
      <c r="A4" s="4" t="s">
        <v>393</v>
      </c>
      <c r="B4" s="5" t="n">
        <v>-66</v>
      </c>
      <c r="C4" s="5" t="n">
        <v>-43</v>
      </c>
    </row>
    <row r="5" spans="1:3">
      <c r="A5" s="4" t="s">
        <v>38</v>
      </c>
      <c r="B5" s="5" t="n">
        <v>76</v>
      </c>
      <c r="C5" s="5" t="n">
        <v>41</v>
      </c>
    </row>
    <row r="6" spans="1:3">
      <c r="A6" s="4" t="s">
        <v>337</v>
      </c>
    </row>
    <row r="7" spans="1:3">
      <c r="A7" s="3" t="s">
        <v>338</v>
      </c>
    </row>
    <row r="8" spans="1:3">
      <c r="A8" s="4" t="s">
        <v>392</v>
      </c>
      <c r="B8" s="5" t="n">
        <v>35</v>
      </c>
      <c r="C8" s="5" t="n">
        <v>35</v>
      </c>
    </row>
    <row r="9" spans="1:3">
      <c r="A9" s="4" t="s">
        <v>341</v>
      </c>
    </row>
    <row r="10" spans="1:3">
      <c r="A10" s="3" t="s">
        <v>338</v>
      </c>
    </row>
    <row r="11" spans="1:3">
      <c r="A11" s="4" t="s">
        <v>392</v>
      </c>
      <c r="B11" s="6" t="n">
        <v>107</v>
      </c>
      <c r="C11" s="6" t="n">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4</v>
      </c>
      <c r="B1" s="2" t="s">
        <v>1</v>
      </c>
    </row>
    <row r="2" spans="1:4">
      <c r="B2" s="2" t="s">
        <v>2</v>
      </c>
      <c r="C2" s="2" t="s">
        <v>32</v>
      </c>
      <c r="D2" s="2" t="s">
        <v>73</v>
      </c>
    </row>
    <row r="3" spans="1:4">
      <c r="A3" s="3" t="s">
        <v>395</v>
      </c>
    </row>
    <row r="4" spans="1:4">
      <c r="A4" s="4" t="s">
        <v>396</v>
      </c>
      <c r="B4" s="6" t="n">
        <v>23000</v>
      </c>
      <c r="C4" s="6" t="n">
        <v>11000</v>
      </c>
      <c r="D4" s="6" t="n">
        <v>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399</v>
      </c>
      <c r="B3" s="6" t="n">
        <v>1299</v>
      </c>
      <c r="C3" s="6" t="n">
        <v>586</v>
      </c>
    </row>
    <row r="4" spans="1:3">
      <c r="A4" s="4" t="s">
        <v>400</v>
      </c>
      <c r="B4" s="5" t="n">
        <v>106</v>
      </c>
      <c r="C4" s="5" t="n">
        <v>245</v>
      </c>
    </row>
    <row r="5" spans="1:3">
      <c r="A5" s="4" t="s">
        <v>401</v>
      </c>
      <c r="B5" s="5" t="n">
        <v>834</v>
      </c>
      <c r="C5" s="5" t="n">
        <v>152</v>
      </c>
    </row>
    <row r="6" spans="1:3">
      <c r="A6" s="4" t="s">
        <v>402</v>
      </c>
      <c r="B6" s="5" t="n">
        <v>97</v>
      </c>
    </row>
    <row r="7" spans="1:3">
      <c r="A7" s="4" t="s">
        <v>403</v>
      </c>
      <c r="B7" s="5" t="n">
        <v>122</v>
      </c>
    </row>
    <row r="8" spans="1:3">
      <c r="A8" s="4" t="s">
        <v>404</v>
      </c>
      <c r="B8" s="5" t="n">
        <v>191</v>
      </c>
      <c r="C8" s="5" t="n">
        <v>23</v>
      </c>
    </row>
    <row r="9" spans="1:3">
      <c r="A9" s="4" t="s">
        <v>405</v>
      </c>
      <c r="B9" s="6" t="n">
        <v>2649</v>
      </c>
      <c r="C9" s="6" t="n">
        <v>10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06</v>
      </c>
      <c r="B1" s="2" t="s">
        <v>407</v>
      </c>
      <c r="C1" s="2" t="s">
        <v>2</v>
      </c>
      <c r="D1" s="2" t="s">
        <v>32</v>
      </c>
    </row>
    <row r="2" spans="1:4">
      <c r="A2" s="3" t="s">
        <v>408</v>
      </c>
    </row>
    <row r="3" spans="1:4">
      <c r="A3" s="4" t="s">
        <v>409</v>
      </c>
      <c r="C3" s="5" t="n">
        <v>8356659</v>
      </c>
      <c r="D3" s="5" t="n">
        <v>273993</v>
      </c>
    </row>
    <row r="4" spans="1:4">
      <c r="A4" s="4" t="s">
        <v>410</v>
      </c>
      <c r="B4" s="6" t="n">
        <v>27347</v>
      </c>
    </row>
    <row r="5" spans="1:4">
      <c r="A5" s="4" t="s">
        <v>320</v>
      </c>
    </row>
    <row r="6" spans="1:4">
      <c r="A6" s="3" t="s">
        <v>408</v>
      </c>
    </row>
    <row r="7" spans="1:4">
      <c r="A7" s="4" t="s">
        <v>411</v>
      </c>
      <c r="B7" s="8" t="n">
        <v>0.09</v>
      </c>
    </row>
    <row r="8" spans="1:4">
      <c r="A8" s="4" t="s">
        <v>409</v>
      </c>
      <c r="B8" s="5" t="n">
        <v>6945401</v>
      </c>
    </row>
    <row r="9" spans="1:4">
      <c r="A9" s="4" t="s">
        <v>412</v>
      </c>
    </row>
    <row r="10" spans="1:4">
      <c r="A10" s="3" t="s">
        <v>408</v>
      </c>
    </row>
    <row r="11" spans="1:4">
      <c r="A11" s="4" t="s">
        <v>409</v>
      </c>
      <c r="B11" s="5" t="n">
        <v>1596959</v>
      </c>
    </row>
    <row r="12" spans="1:4">
      <c r="A12" s="4" t="s">
        <v>413</v>
      </c>
      <c r="B12" s="4" t="s">
        <v>414</v>
      </c>
    </row>
    <row r="13" spans="1:4">
      <c r="A13" s="4" t="s">
        <v>415</v>
      </c>
      <c r="B13" s="6" t="n">
        <v>27500</v>
      </c>
    </row>
    <row r="14" spans="1:4">
      <c r="A14" s="4" t="s">
        <v>410</v>
      </c>
      <c r="B14" s="6" t="n">
        <v>27300</v>
      </c>
    </row>
    <row r="15" spans="1:4">
      <c r="A15" s="4" t="s">
        <v>416</v>
      </c>
    </row>
    <row r="16" spans="1:4">
      <c r="A16" s="3" t="s">
        <v>408</v>
      </c>
    </row>
    <row r="17" spans="1:4">
      <c r="A17" s="4" t="s">
        <v>417</v>
      </c>
      <c r="B17" s="4" t="s">
        <v>418</v>
      </c>
    </row>
    <row r="18" spans="1:4">
      <c r="A18" s="4" t="s">
        <v>322</v>
      </c>
    </row>
    <row r="19" spans="1:4">
      <c r="A19" s="3" t="s">
        <v>408</v>
      </c>
    </row>
    <row r="20" spans="1:4">
      <c r="A20" s="4" t="s">
        <v>323</v>
      </c>
      <c r="C20" s="4" t="s">
        <v>324</v>
      </c>
    </row>
    <row r="21" spans="1:4">
      <c r="A21" s="4" t="s">
        <v>419</v>
      </c>
    </row>
    <row r="22" spans="1:4">
      <c r="A22" s="3" t="s">
        <v>408</v>
      </c>
    </row>
    <row r="23" spans="1:4">
      <c r="A23" s="4" t="s">
        <v>420</v>
      </c>
      <c r="B23" s="4" t="s">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88</v>
      </c>
    </row>
    <row r="3" spans="1:2">
      <c r="A3" s="4" t="s">
        <v>34</v>
      </c>
      <c r="B3" s="6" t="n">
        <v>28018</v>
      </c>
    </row>
    <row r="4" spans="1:2">
      <c r="A4" s="4" t="s">
        <v>423</v>
      </c>
      <c r="B4" s="5" t="n">
        <v>198</v>
      </c>
    </row>
    <row r="5" spans="1:2">
      <c r="A5" s="4" t="s">
        <v>424</v>
      </c>
      <c r="B5" s="5" t="n">
        <v>-857</v>
      </c>
    </row>
    <row r="6" spans="1:2">
      <c r="A6" s="4" t="s">
        <v>425</v>
      </c>
      <c r="B6" s="5" t="n">
        <v>-12</v>
      </c>
    </row>
    <row r="7" spans="1:2">
      <c r="A7" s="4" t="s">
        <v>426</v>
      </c>
      <c r="B7" s="5" t="n">
        <v>27347</v>
      </c>
    </row>
    <row r="8" spans="1:2">
      <c r="A8" s="4" t="s">
        <v>427</v>
      </c>
      <c r="B8" s="6" t="n">
        <v>27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80"/>
    <col customWidth="1" max="9" min="9" width="14"/>
  </cols>
  <sheetData>
    <row r="1" spans="1:9">
      <c r="A1" s="1" t="s">
        <v>428</v>
      </c>
      <c r="B1" s="2" t="s">
        <v>429</v>
      </c>
      <c r="C1" s="2" t="s">
        <v>430</v>
      </c>
      <c r="D1" s="2" t="s">
        <v>431</v>
      </c>
      <c r="E1" s="2" t="s">
        <v>432</v>
      </c>
      <c r="F1" s="2" t="s">
        <v>73</v>
      </c>
      <c r="G1" s="2" t="s">
        <v>433</v>
      </c>
      <c r="H1" s="2" t="s">
        <v>2</v>
      </c>
      <c r="I1" s="2" t="s">
        <v>32</v>
      </c>
    </row>
    <row r="2" spans="1:9">
      <c r="A2" s="3" t="s">
        <v>434</v>
      </c>
    </row>
    <row r="3" spans="1:9">
      <c r="A3" s="4" t="s">
        <v>435</v>
      </c>
      <c r="H3" s="6" t="n">
        <v>8000</v>
      </c>
    </row>
    <row r="4" spans="1:9">
      <c r="A4" s="4" t="s">
        <v>436</v>
      </c>
      <c r="H4" s="4" t="s">
        <v>52</v>
      </c>
      <c r="I4" s="4" t="s">
        <v>52</v>
      </c>
    </row>
    <row r="5" spans="1:9">
      <c r="A5" s="4" t="s">
        <v>61</v>
      </c>
    </row>
    <row r="6" spans="1:9">
      <c r="A6" s="3" t="s">
        <v>434</v>
      </c>
    </row>
    <row r="7" spans="1:9">
      <c r="A7" s="4" t="s">
        <v>436</v>
      </c>
      <c r="I7" s="5" t="n">
        <v>22567000</v>
      </c>
    </row>
    <row r="8" spans="1:9">
      <c r="A8" s="4" t="s">
        <v>94</v>
      </c>
    </row>
    <row r="9" spans="1:9">
      <c r="A9" s="3" t="s">
        <v>434</v>
      </c>
    </row>
    <row r="10" spans="1:9">
      <c r="A10" s="4" t="s">
        <v>437</v>
      </c>
      <c r="C10" s="5" t="n">
        <v>2304430</v>
      </c>
      <c r="H10" s="5" t="n">
        <v>1250000</v>
      </c>
    </row>
    <row r="11" spans="1:9">
      <c r="A11" s="4" t="s">
        <v>438</v>
      </c>
    </row>
    <row r="12" spans="1:9">
      <c r="A12" s="3" t="s">
        <v>434</v>
      </c>
    </row>
    <row r="13" spans="1:9">
      <c r="A13" s="4" t="s">
        <v>437</v>
      </c>
      <c r="B13" s="5" t="n">
        <v>157587</v>
      </c>
    </row>
    <row r="14" spans="1:9">
      <c r="A14" s="4" t="s">
        <v>435</v>
      </c>
      <c r="D14" s="6" t="n">
        <v>3200000</v>
      </c>
    </row>
    <row r="15" spans="1:9">
      <c r="A15" s="4" t="s">
        <v>439</v>
      </c>
    </row>
    <row r="16" spans="1:9">
      <c r="A16" s="3" t="s">
        <v>434</v>
      </c>
    </row>
    <row r="17" spans="1:9">
      <c r="A17" s="4" t="s">
        <v>440</v>
      </c>
      <c r="B17" s="6" t="n">
        <v>2000000</v>
      </c>
      <c r="D17" s="5" t="n">
        <v>2000000</v>
      </c>
    </row>
    <row r="18" spans="1:9">
      <c r="A18" s="4" t="s">
        <v>441</v>
      </c>
    </row>
    <row r="19" spans="1:9">
      <c r="A19" s="3" t="s">
        <v>434</v>
      </c>
    </row>
    <row r="20" spans="1:9">
      <c r="A20" s="4" t="s">
        <v>442</v>
      </c>
      <c r="B20" s="5" t="n">
        <v>61000000</v>
      </c>
    </row>
    <row r="21" spans="1:9">
      <c r="A21" s="4" t="s">
        <v>443</v>
      </c>
    </row>
    <row r="22" spans="1:9">
      <c r="A22" s="3" t="s">
        <v>434</v>
      </c>
    </row>
    <row r="23" spans="1:9">
      <c r="A23" s="4" t="s">
        <v>442</v>
      </c>
      <c r="B23" s="5" t="n">
        <v>128000000</v>
      </c>
    </row>
    <row r="24" spans="1:9">
      <c r="A24" s="4" t="s">
        <v>444</v>
      </c>
    </row>
    <row r="25" spans="1:9">
      <c r="A25" s="3" t="s">
        <v>434</v>
      </c>
    </row>
    <row r="26" spans="1:9">
      <c r="A26" s="4" t="s">
        <v>445</v>
      </c>
      <c r="B26" s="6" t="n">
        <v>3000000</v>
      </c>
      <c r="D26" s="6" t="n">
        <v>3000000</v>
      </c>
    </row>
    <row r="27" spans="1:9">
      <c r="A27" s="4" t="s">
        <v>446</v>
      </c>
    </row>
    <row r="28" spans="1:9">
      <c r="A28" s="3" t="s">
        <v>434</v>
      </c>
    </row>
    <row r="29" spans="1:9">
      <c r="A29" s="4" t="s">
        <v>447</v>
      </c>
      <c r="H29" s="4" t="s">
        <v>448</v>
      </c>
    </row>
    <row r="30" spans="1:9">
      <c r="A30" s="4" t="s">
        <v>449</v>
      </c>
      <c r="E30" s="6" t="n">
        <v>1000000</v>
      </c>
      <c r="H30" s="6" t="n">
        <v>0</v>
      </c>
      <c r="I30" s="6" t="n">
        <v>0</v>
      </c>
    </row>
    <row r="31" spans="1:9">
      <c r="A31" s="4" t="s">
        <v>450</v>
      </c>
    </row>
    <row r="32" spans="1:9">
      <c r="A32" s="3" t="s">
        <v>434</v>
      </c>
    </row>
    <row r="33" spans="1:9">
      <c r="A33" s="4" t="s">
        <v>436</v>
      </c>
      <c r="G33" s="6" t="n">
        <v>500000</v>
      </c>
    </row>
    <row r="34" spans="1:9">
      <c r="A34" s="4" t="s">
        <v>451</v>
      </c>
      <c r="G34" s="5" t="n">
        <v>27350</v>
      </c>
    </row>
    <row r="35" spans="1:9">
      <c r="A35" s="4" t="s">
        <v>452</v>
      </c>
    </row>
    <row r="36" spans="1:9">
      <c r="A36" s="3" t="s">
        <v>434</v>
      </c>
    </row>
    <row r="37" spans="1:9">
      <c r="A37" s="4" t="s">
        <v>453</v>
      </c>
      <c r="G37" s="6" t="n">
        <v>27000000</v>
      </c>
    </row>
    <row r="38" spans="1:9">
      <c r="A38" s="4" t="s">
        <v>454</v>
      </c>
    </row>
    <row r="39" spans="1:9">
      <c r="A39" s="3" t="s">
        <v>434</v>
      </c>
    </row>
    <row r="40" spans="1:9">
      <c r="A40" s="4" t="s">
        <v>442</v>
      </c>
      <c r="H40" s="6" t="n">
        <v>0</v>
      </c>
    </row>
    <row r="41" spans="1:9">
      <c r="A41" s="4" t="s">
        <v>455</v>
      </c>
    </row>
    <row r="42" spans="1:9">
      <c r="A42" s="3" t="s">
        <v>434</v>
      </c>
    </row>
    <row r="43" spans="1:9">
      <c r="A43" s="4" t="s">
        <v>442</v>
      </c>
      <c r="F43" s="6" t="n">
        <v>38000000</v>
      </c>
    </row>
    <row r="44" spans="1:9">
      <c r="A44" s="4" t="s">
        <v>456</v>
      </c>
    </row>
    <row r="45" spans="1:9">
      <c r="A45" s="3" t="s">
        <v>434</v>
      </c>
    </row>
    <row r="46" spans="1:9">
      <c r="A46" s="4" t="s">
        <v>442</v>
      </c>
      <c r="F46" s="6" t="n">
        <v>65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57</v>
      </c>
      <c r="B1" s="2" t="s">
        <v>407</v>
      </c>
      <c r="C1" s="2" t="s">
        <v>458</v>
      </c>
      <c r="D1" s="2" t="s">
        <v>459</v>
      </c>
      <c r="E1" s="2" t="s">
        <v>460</v>
      </c>
      <c r="F1" s="2" t="s">
        <v>2</v>
      </c>
      <c r="G1" s="2" t="s">
        <v>32</v>
      </c>
      <c r="H1" s="2" t="s">
        <v>73</v>
      </c>
    </row>
    <row r="2" spans="1:8">
      <c r="A2" s="3" t="s">
        <v>461</v>
      </c>
    </row>
    <row r="3" spans="1:8">
      <c r="A3" s="4" t="s">
        <v>462</v>
      </c>
      <c r="F3" s="6" t="n">
        <v>3190000</v>
      </c>
      <c r="G3" s="6" t="n">
        <v>227000</v>
      </c>
      <c r="H3" s="6" t="n">
        <v>27000</v>
      </c>
    </row>
    <row r="4" spans="1:8">
      <c r="A4" s="4" t="s">
        <v>463</v>
      </c>
      <c r="F4" s="5" t="n">
        <v>33014000</v>
      </c>
      <c r="G4" s="5" t="n">
        <v>8117000</v>
      </c>
      <c r="H4" s="5" t="n">
        <v>644000</v>
      </c>
    </row>
    <row r="5" spans="1:8">
      <c r="A5" s="4" t="s">
        <v>464</v>
      </c>
    </row>
    <row r="6" spans="1:8">
      <c r="A6" s="3" t="s">
        <v>461</v>
      </c>
    </row>
    <row r="7" spans="1:8">
      <c r="A7" s="4" t="s">
        <v>465</v>
      </c>
      <c r="F7" s="5" t="n">
        <v>0</v>
      </c>
    </row>
    <row r="8" spans="1:8">
      <c r="A8" s="4" t="s">
        <v>466</v>
      </c>
      <c r="C8" s="6" t="n">
        <v>100000</v>
      </c>
    </row>
    <row r="9" spans="1:8">
      <c r="A9" s="4" t="s">
        <v>467</v>
      </c>
      <c r="C9" s="6" t="n">
        <v>25000000</v>
      </c>
    </row>
    <row r="10" spans="1:8">
      <c r="A10" s="4" t="s">
        <v>468</v>
      </c>
      <c r="C10" s="4" t="s">
        <v>469</v>
      </c>
    </row>
    <row r="11" spans="1:8">
      <c r="A11" s="4" t="s">
        <v>463</v>
      </c>
      <c r="C11" s="6" t="n">
        <v>1500000</v>
      </c>
    </row>
    <row r="12" spans="1:8">
      <c r="A12" s="4" t="s">
        <v>470</v>
      </c>
      <c r="B12" s="5" t="n">
        <v>96300</v>
      </c>
    </row>
    <row r="13" spans="1:8">
      <c r="A13" s="4" t="s">
        <v>471</v>
      </c>
      <c r="F13" s="5" t="n">
        <v>200000</v>
      </c>
    </row>
    <row r="14" spans="1:8">
      <c r="A14" s="4" t="s">
        <v>367</v>
      </c>
    </row>
    <row r="15" spans="1:8">
      <c r="A15" s="3" t="s">
        <v>461</v>
      </c>
    </row>
    <row r="16" spans="1:8">
      <c r="A16" s="4" t="s">
        <v>465</v>
      </c>
      <c r="F16" s="5" t="n">
        <v>1000000</v>
      </c>
    </row>
    <row r="17" spans="1:8">
      <c r="A17" s="4" t="s">
        <v>472</v>
      </c>
    </row>
    <row r="18" spans="1:8">
      <c r="A18" s="3" t="s">
        <v>461</v>
      </c>
    </row>
    <row r="19" spans="1:8">
      <c r="A19" s="4" t="s">
        <v>465</v>
      </c>
      <c r="B19" s="6" t="n">
        <v>10000000</v>
      </c>
    </row>
    <row r="20" spans="1:8">
      <c r="A20" s="4" t="s">
        <v>473</v>
      </c>
    </row>
    <row r="21" spans="1:8">
      <c r="A21" s="3" t="s">
        <v>461</v>
      </c>
    </row>
    <row r="22" spans="1:8">
      <c r="A22" s="4" t="s">
        <v>462</v>
      </c>
      <c r="F22" s="5" t="n">
        <v>0</v>
      </c>
      <c r="G22" s="5" t="n">
        <v>0</v>
      </c>
      <c r="H22" s="5" t="n">
        <v>0</v>
      </c>
    </row>
    <row r="23" spans="1:8">
      <c r="A23" s="4" t="s">
        <v>474</v>
      </c>
    </row>
    <row r="24" spans="1:8">
      <c r="A24" s="3" t="s">
        <v>461</v>
      </c>
    </row>
    <row r="25" spans="1:8">
      <c r="A25" s="4" t="s">
        <v>462</v>
      </c>
      <c r="F25" s="6" t="n">
        <v>300000</v>
      </c>
      <c r="G25" s="5" t="n">
        <v>15000</v>
      </c>
      <c r="H25" s="6" t="n">
        <v>0</v>
      </c>
    </row>
    <row r="26" spans="1:8">
      <c r="A26" s="4" t="s">
        <v>475</v>
      </c>
    </row>
    <row r="27" spans="1:8">
      <c r="A27" s="3" t="s">
        <v>461</v>
      </c>
    </row>
    <row r="28" spans="1:8">
      <c r="A28" s="4" t="s">
        <v>440</v>
      </c>
      <c r="E28" s="6" t="n">
        <v>400000</v>
      </c>
    </row>
    <row r="29" spans="1:8">
      <c r="A29" s="4" t="s">
        <v>476</v>
      </c>
      <c r="F29" s="4" t="s">
        <v>477</v>
      </c>
    </row>
    <row r="30" spans="1:8">
      <c r="A30" s="4" t="s">
        <v>478</v>
      </c>
      <c r="E30" s="6" t="n">
        <v>500000</v>
      </c>
    </row>
    <row r="31" spans="1:8">
      <c r="A31" s="4" t="s">
        <v>479</v>
      </c>
    </row>
    <row r="32" spans="1:8">
      <c r="A32" s="3" t="s">
        <v>461</v>
      </c>
    </row>
    <row r="33" spans="1:8">
      <c r="A33" s="4" t="s">
        <v>447</v>
      </c>
      <c r="F33" s="4" t="s">
        <v>480</v>
      </c>
    </row>
    <row r="34" spans="1:8">
      <c r="A34" s="4" t="s">
        <v>481</v>
      </c>
    </row>
    <row r="35" spans="1:8">
      <c r="A35" s="3" t="s">
        <v>461</v>
      </c>
    </row>
    <row r="36" spans="1:8">
      <c r="A36" s="4" t="s">
        <v>447</v>
      </c>
      <c r="F36" s="4" t="s">
        <v>482</v>
      </c>
    </row>
    <row r="37" spans="1:8">
      <c r="A37" s="4" t="s">
        <v>483</v>
      </c>
    </row>
    <row r="38" spans="1:8">
      <c r="A38" s="3" t="s">
        <v>461</v>
      </c>
    </row>
    <row r="39" spans="1:8">
      <c r="A39" s="4" t="s">
        <v>484</v>
      </c>
      <c r="D39" s="6" t="n">
        <v>200000</v>
      </c>
    </row>
    <row r="40" spans="1:8">
      <c r="A40" s="4" t="s">
        <v>485</v>
      </c>
      <c r="B40" s="5" t="n">
        <v>48544</v>
      </c>
      <c r="D40" s="5" t="n">
        <v>46134</v>
      </c>
    </row>
    <row r="41" spans="1:8">
      <c r="A41" s="4" t="s">
        <v>486</v>
      </c>
      <c r="B41" s="8" t="n">
        <v>17.25</v>
      </c>
      <c r="D41" s="8" t="n">
        <v>2.06</v>
      </c>
    </row>
    <row r="42" spans="1:8">
      <c r="A42" s="4" t="s">
        <v>487</v>
      </c>
      <c r="D42" s="4" t="s">
        <v>488</v>
      </c>
    </row>
    <row r="43" spans="1:8">
      <c r="A43" s="4" t="s">
        <v>489</v>
      </c>
    </row>
    <row r="44" spans="1:8">
      <c r="A44" s="3" t="s">
        <v>461</v>
      </c>
    </row>
    <row r="45" spans="1:8">
      <c r="A45" s="4" t="s">
        <v>490</v>
      </c>
      <c r="D45" s="5" t="n">
        <v>15378</v>
      </c>
    </row>
    <row r="46" spans="1:8">
      <c r="A46" s="4" t="s">
        <v>491</v>
      </c>
    </row>
    <row r="47" spans="1:8">
      <c r="A47" s="3" t="s">
        <v>461</v>
      </c>
    </row>
    <row r="48" spans="1:8">
      <c r="A48" s="4" t="s">
        <v>492</v>
      </c>
      <c r="D48" s="6" t="n">
        <v>30756</v>
      </c>
    </row>
    <row r="49" spans="1:8">
      <c r="A49" s="4" t="s">
        <v>493</v>
      </c>
    </row>
    <row r="50" spans="1:8">
      <c r="A50" s="3" t="s">
        <v>461</v>
      </c>
    </row>
    <row r="51" spans="1:8">
      <c r="A51" s="4" t="s">
        <v>463</v>
      </c>
      <c r="G51" s="5" t="n">
        <v>200000</v>
      </c>
    </row>
    <row r="52" spans="1:8">
      <c r="A52" s="4" t="s">
        <v>494</v>
      </c>
      <c r="G52" s="5" t="n">
        <v>100000</v>
      </c>
    </row>
    <row r="53" spans="1:8">
      <c r="A53" s="4" t="s">
        <v>495</v>
      </c>
      <c r="F53" s="6" t="n">
        <v>0</v>
      </c>
      <c r="G53" s="6" t="n">
        <v>100000</v>
      </c>
    </row>
    <row r="54" spans="1:8">
      <c r="A54" s="4" t="s">
        <v>496</v>
      </c>
    </row>
    <row r="55" spans="1:8">
      <c r="A55" s="3" t="s">
        <v>461</v>
      </c>
    </row>
    <row r="56" spans="1:8">
      <c r="A56" s="4" t="s">
        <v>497</v>
      </c>
      <c r="F56" s="5" t="n">
        <v>500000</v>
      </c>
    </row>
    <row r="57" spans="1:8">
      <c r="A57" s="4" t="s">
        <v>498</v>
      </c>
      <c r="F57" s="5" t="n">
        <v>75000</v>
      </c>
    </row>
    <row r="58" spans="1:8">
      <c r="A58" s="4" t="s">
        <v>499</v>
      </c>
    </row>
    <row r="59" spans="1:8">
      <c r="A59" s="3" t="s">
        <v>461</v>
      </c>
    </row>
    <row r="60" spans="1:8">
      <c r="A60" s="4" t="s">
        <v>498</v>
      </c>
      <c r="F60" s="6"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380</v>
      </c>
    </row>
    <row r="3" spans="1:2">
      <c r="A3" s="3" t="s">
        <v>501</v>
      </c>
    </row>
    <row r="4" spans="1:2">
      <c r="A4" s="4" t="s">
        <v>502</v>
      </c>
      <c r="B4" s="6" t="n">
        <v>15000000</v>
      </c>
    </row>
    <row r="5" spans="1:2">
      <c r="A5" s="4" t="s">
        <v>503</v>
      </c>
      <c r="B5" s="5" t="n">
        <v>1125000</v>
      </c>
    </row>
    <row r="6" spans="1:2">
      <c r="A6" s="4" t="s">
        <v>504</v>
      </c>
      <c r="B6" s="5" t="n">
        <v>1398000</v>
      </c>
    </row>
    <row r="7" spans="1:2">
      <c r="A7" s="4" t="s">
        <v>79</v>
      </c>
      <c r="B7" s="5" t="n">
        <v>5000</v>
      </c>
    </row>
    <row r="8" spans="1:2">
      <c r="A8" s="4" t="s">
        <v>505</v>
      </c>
    </row>
    <row r="9" spans="1:2">
      <c r="A9" s="3" t="s">
        <v>501</v>
      </c>
    </row>
    <row r="10" spans="1:2">
      <c r="A10" s="4" t="s">
        <v>506</v>
      </c>
      <c r="B10" s="6" t="n">
        <v>25000000</v>
      </c>
    </row>
    <row r="11" spans="1:2">
      <c r="A11" s="4" t="s">
        <v>507</v>
      </c>
      <c r="B11" s="4" t="s">
        <v>508</v>
      </c>
    </row>
    <row r="12" spans="1:2">
      <c r="A12" s="4" t="s">
        <v>502</v>
      </c>
      <c r="B12" s="6" t="n">
        <v>15000000</v>
      </c>
    </row>
    <row r="13" spans="1:2">
      <c r="A13" s="4" t="s">
        <v>509</v>
      </c>
      <c r="B13" s="4" t="s">
        <v>510</v>
      </c>
    </row>
    <row r="14" spans="1:2">
      <c r="A14" s="4" t="s">
        <v>503</v>
      </c>
      <c r="B14" s="6" t="n">
        <v>1125000</v>
      </c>
    </row>
    <row r="15" spans="1:2">
      <c r="A15" s="4" t="s">
        <v>504</v>
      </c>
      <c r="B15" s="6" t="n">
        <v>300000</v>
      </c>
    </row>
    <row r="16" spans="1:2">
      <c r="A16" s="4" t="s">
        <v>511</v>
      </c>
      <c r="B16" s="4" t="s">
        <v>512</v>
      </c>
    </row>
    <row r="17" spans="1:2">
      <c r="A17" s="4" t="s">
        <v>513</v>
      </c>
      <c r="B17" s="4" t="s">
        <v>514</v>
      </c>
    </row>
    <row r="18" spans="1:2">
      <c r="A18" s="4" t="s">
        <v>515</v>
      </c>
    </row>
    <row r="19" spans="1:2">
      <c r="A19" s="3" t="s">
        <v>501</v>
      </c>
    </row>
    <row r="20" spans="1:2">
      <c r="A20" s="4" t="s">
        <v>516</v>
      </c>
      <c r="B20" s="4" t="s">
        <v>517</v>
      </c>
    </row>
    <row r="21" spans="1:2">
      <c r="A21" s="4" t="s">
        <v>518</v>
      </c>
    </row>
    <row r="22" spans="1:2">
      <c r="A22" s="3" t="s">
        <v>501</v>
      </c>
    </row>
    <row r="23" spans="1:2">
      <c r="A23" s="4" t="s">
        <v>516</v>
      </c>
      <c r="B23" s="4" t="s">
        <v>519</v>
      </c>
    </row>
    <row r="24" spans="1:2">
      <c r="A24" s="4" t="s">
        <v>520</v>
      </c>
    </row>
    <row r="25" spans="1:2">
      <c r="A25" s="3" t="s">
        <v>501</v>
      </c>
    </row>
    <row r="26" spans="1:2">
      <c r="A26" s="4" t="s">
        <v>516</v>
      </c>
      <c r="B26" s="4" t="s">
        <v>521</v>
      </c>
    </row>
    <row r="27" spans="1:2">
      <c r="A27" s="4" t="s">
        <v>522</v>
      </c>
    </row>
    <row r="28" spans="1:2">
      <c r="A28" s="3" t="s">
        <v>501</v>
      </c>
    </row>
    <row r="29" spans="1:2">
      <c r="A29" s="4" t="s">
        <v>523</v>
      </c>
      <c r="B29" s="4" t="s">
        <v>524</v>
      </c>
    </row>
    <row r="30" spans="1:2">
      <c r="A30" s="4" t="s">
        <v>525</v>
      </c>
    </row>
    <row r="31" spans="1:2">
      <c r="A31" s="3" t="s">
        <v>501</v>
      </c>
    </row>
    <row r="32" spans="1:2">
      <c r="A32" s="4" t="s">
        <v>526</v>
      </c>
      <c r="B32" s="4" t="s">
        <v>512</v>
      </c>
    </row>
    <row r="33" spans="1:2">
      <c r="A33" s="4" t="s">
        <v>527</v>
      </c>
      <c r="B33" s="4" t="s">
        <v>528</v>
      </c>
    </row>
    <row r="34" spans="1:2">
      <c r="A34" s="4" t="s">
        <v>529</v>
      </c>
    </row>
    <row r="35" spans="1:2">
      <c r="A35" s="3" t="s">
        <v>501</v>
      </c>
    </row>
    <row r="36" spans="1:2">
      <c r="A36" s="4" t="s">
        <v>530</v>
      </c>
      <c r="B36" s="4" t="s">
        <v>531</v>
      </c>
    </row>
    <row r="37" spans="1:2">
      <c r="A37" s="4" t="s">
        <v>532</v>
      </c>
    </row>
    <row r="38" spans="1:2">
      <c r="A38" s="3" t="s">
        <v>501</v>
      </c>
    </row>
    <row r="39" spans="1:2">
      <c r="A39" s="4" t="s">
        <v>502</v>
      </c>
      <c r="B39" s="6" t="n">
        <v>15000000</v>
      </c>
    </row>
    <row r="40" spans="1:2">
      <c r="A40" s="4" t="s">
        <v>533</v>
      </c>
      <c r="B40" s="4" t="s">
        <v>534</v>
      </c>
    </row>
    <row r="41" spans="1:2">
      <c r="A41" s="4" t="s">
        <v>535</v>
      </c>
      <c r="B41" s="4" t="s">
        <v>536</v>
      </c>
    </row>
    <row r="42" spans="1:2">
      <c r="A42" s="4" t="s">
        <v>537</v>
      </c>
      <c r="B42" s="4" t="s">
        <v>538</v>
      </c>
    </row>
    <row r="43" spans="1:2">
      <c r="A43" s="4" t="s">
        <v>503</v>
      </c>
      <c r="B43" s="6" t="n">
        <v>1100000</v>
      </c>
    </row>
    <row r="44" spans="1:2">
      <c r="A44" s="4" t="s">
        <v>539</v>
      </c>
    </row>
    <row r="45" spans="1:2">
      <c r="A45" s="3" t="s">
        <v>501</v>
      </c>
    </row>
    <row r="46" spans="1:2">
      <c r="A46" s="4" t="s">
        <v>540</v>
      </c>
      <c r="B46" s="4" t="s">
        <v>541</v>
      </c>
    </row>
    <row r="47" spans="1:2">
      <c r="A47" s="4" t="s">
        <v>542</v>
      </c>
    </row>
    <row r="48" spans="1:2">
      <c r="A48" s="3" t="s">
        <v>501</v>
      </c>
    </row>
    <row r="49" spans="1:2">
      <c r="A49" s="4" t="s">
        <v>543</v>
      </c>
      <c r="B49" s="6" t="n">
        <v>10000000</v>
      </c>
    </row>
    <row r="50" spans="1:2">
      <c r="A50" s="4" t="s">
        <v>533</v>
      </c>
      <c r="B50" s="4" t="s">
        <v>544</v>
      </c>
    </row>
    <row r="51" spans="1:2">
      <c r="A51" s="4" t="s">
        <v>535</v>
      </c>
      <c r="B51" s="4" t="s">
        <v>545</v>
      </c>
    </row>
    <row r="52" spans="1:2">
      <c r="A52" s="4" t="s">
        <v>537</v>
      </c>
      <c r="B52" s="4" t="s">
        <v>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v>
      </c>
      <c r="B1" s="2" t="s">
        <v>1</v>
      </c>
    </row>
    <row r="2" spans="1:4">
      <c r="B2" s="2" t="s">
        <v>2</v>
      </c>
      <c r="C2" s="2" t="s">
        <v>32</v>
      </c>
      <c r="D2" s="2" t="s">
        <v>73</v>
      </c>
    </row>
    <row r="3" spans="1:4">
      <c r="A3" s="3" t="s">
        <v>85</v>
      </c>
    </row>
    <row r="4" spans="1:4">
      <c r="A4" s="4" t="s">
        <v>81</v>
      </c>
      <c r="B4" s="6" t="n">
        <v>-47087</v>
      </c>
      <c r="C4" s="6" t="n">
        <v>-13322</v>
      </c>
      <c r="D4" s="6" t="n">
        <v>-1516</v>
      </c>
    </row>
    <row r="5" spans="1:4">
      <c r="A5" s="3" t="s">
        <v>86</v>
      </c>
    </row>
    <row r="6" spans="1:4">
      <c r="A6" s="4" t="s">
        <v>87</v>
      </c>
      <c r="B6" s="5" t="n">
        <v>-15</v>
      </c>
    </row>
    <row r="7" spans="1:4">
      <c r="A7" s="4" t="s">
        <v>88</v>
      </c>
      <c r="B7" s="6" t="n">
        <v>-47102</v>
      </c>
      <c r="C7" s="6" t="n">
        <v>-13322</v>
      </c>
      <c r="D7" s="6" t="n">
        <v>-15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80</v>
      </c>
    </row>
    <row r="2" spans="1:2">
      <c r="A2" s="3" t="s">
        <v>197</v>
      </c>
    </row>
    <row r="3" spans="1:2">
      <c r="A3" s="4" t="s">
        <v>502</v>
      </c>
      <c r="B3" s="6" t="n">
        <v>15000</v>
      </c>
    </row>
    <row r="4" spans="1:2">
      <c r="A4" s="4" t="s">
        <v>547</v>
      </c>
      <c r="B4" s="5" t="n">
        <v>1125</v>
      </c>
    </row>
    <row r="5" spans="1:2">
      <c r="A5" s="4" t="s">
        <v>548</v>
      </c>
      <c r="B5" s="5" t="n">
        <v>-1398</v>
      </c>
    </row>
    <row r="6" spans="1:2">
      <c r="A6" s="4" t="s">
        <v>549</v>
      </c>
      <c r="B6" s="6" t="n">
        <v>147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80</v>
      </c>
    </row>
    <row r="2" spans="1:2">
      <c r="A2" s="3" t="s">
        <v>501</v>
      </c>
    </row>
    <row r="3" spans="1:2">
      <c r="A3" s="4" t="s">
        <v>551</v>
      </c>
      <c r="B3" s="6" t="n">
        <v>-1125</v>
      </c>
    </row>
    <row r="4" spans="1:2">
      <c r="A4" s="4" t="s">
        <v>502</v>
      </c>
      <c r="B4" s="5" t="n">
        <v>15000</v>
      </c>
    </row>
    <row r="5" spans="1:2">
      <c r="A5" s="4" t="s">
        <v>505</v>
      </c>
    </row>
    <row r="6" spans="1:2">
      <c r="A6" s="3" t="s">
        <v>501</v>
      </c>
    </row>
    <row r="7" spans="1:2">
      <c r="A7" s="5" t="n">
        <v>2017</v>
      </c>
      <c r="B7" s="5" t="n">
        <v>979</v>
      </c>
    </row>
    <row r="8" spans="1:2">
      <c r="A8" s="5" t="n">
        <v>2018</v>
      </c>
      <c r="B8" s="5" t="n">
        <v>3128</v>
      </c>
    </row>
    <row r="9" spans="1:2">
      <c r="A9" s="5" t="n">
        <v>2019</v>
      </c>
      <c r="B9" s="5" t="n">
        <v>5758</v>
      </c>
    </row>
    <row r="10" spans="1:2">
      <c r="A10" s="5" t="n">
        <v>2020</v>
      </c>
      <c r="B10" s="5" t="n">
        <v>5402</v>
      </c>
    </row>
    <row r="11" spans="1:2">
      <c r="A11" s="5" t="n">
        <v>2021</v>
      </c>
      <c r="B11" s="5" t="n">
        <v>4111</v>
      </c>
    </row>
    <row r="12" spans="1:2">
      <c r="A12" s="4" t="s">
        <v>552</v>
      </c>
      <c r="B12" s="5" t="n">
        <v>19378</v>
      </c>
    </row>
    <row r="13" spans="1:2">
      <c r="A13" s="4" t="s">
        <v>553</v>
      </c>
      <c r="B13" s="5" t="n">
        <v>-3253</v>
      </c>
    </row>
    <row r="14" spans="1:2">
      <c r="A14" s="4" t="s">
        <v>551</v>
      </c>
      <c r="B14" s="5" t="n">
        <v>-1125</v>
      </c>
    </row>
    <row r="15" spans="1:2">
      <c r="A15" s="4" t="s">
        <v>502</v>
      </c>
      <c r="B15" s="6"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1"/>
  </cols>
  <sheetData>
    <row r="1" spans="1:6">
      <c r="A1" s="1" t="s">
        <v>554</v>
      </c>
      <c r="B1" s="2" t="s">
        <v>555</v>
      </c>
      <c r="C1" s="2" t="s">
        <v>556</v>
      </c>
      <c r="D1" s="2" t="s">
        <v>557</v>
      </c>
      <c r="E1" s="2" t="s">
        <v>558</v>
      </c>
      <c r="F1" s="2" t="s">
        <v>559</v>
      </c>
    </row>
    <row r="2" spans="1:6">
      <c r="A2" s="3" t="s">
        <v>560</v>
      </c>
    </row>
    <row r="3" spans="1:6">
      <c r="A3" s="4" t="s">
        <v>561</v>
      </c>
      <c r="E3" s="8" t="n">
        <v>84.15000000000001</v>
      </c>
    </row>
    <row r="4" spans="1:6">
      <c r="A4" s="4" t="s">
        <v>562</v>
      </c>
      <c r="C4" s="6" t="n">
        <v>39500000</v>
      </c>
    </row>
    <row r="5" spans="1:6">
      <c r="A5" s="4" t="s">
        <v>563</v>
      </c>
      <c r="F5" s="6" t="n">
        <v>885000</v>
      </c>
    </row>
    <row r="6" spans="1:6">
      <c r="A6" s="4" t="s">
        <v>564</v>
      </c>
      <c r="E6" s="4" t="s">
        <v>324</v>
      </c>
    </row>
    <row r="7" spans="1:6">
      <c r="A7" s="4" t="s">
        <v>563</v>
      </c>
      <c r="E7" s="6" t="n">
        <v>165000</v>
      </c>
    </row>
    <row r="8" spans="1:6">
      <c r="A8" s="4" t="s">
        <v>565</v>
      </c>
    </row>
    <row r="9" spans="1:6">
      <c r="A9" s="3" t="s">
        <v>560</v>
      </c>
    </row>
    <row r="10" spans="1:6">
      <c r="A10" s="4" t="s">
        <v>566</v>
      </c>
      <c r="E10" s="5" t="n">
        <v>700000</v>
      </c>
    </row>
    <row r="11" spans="1:6">
      <c r="A11" s="4" t="s">
        <v>567</v>
      </c>
      <c r="E11" s="6" t="n">
        <v>700000</v>
      </c>
    </row>
    <row r="12" spans="1:6">
      <c r="A12" s="4" t="s">
        <v>136</v>
      </c>
    </row>
    <row r="13" spans="1:6">
      <c r="A13" s="3" t="s">
        <v>560</v>
      </c>
    </row>
    <row r="14" spans="1:6">
      <c r="A14" s="4" t="s">
        <v>568</v>
      </c>
      <c r="B14" s="6" t="n">
        <v>6000000</v>
      </c>
    </row>
    <row r="15" spans="1:6">
      <c r="A15" s="4" t="s">
        <v>569</v>
      </c>
    </row>
    <row r="16" spans="1:6">
      <c r="A16" s="3" t="s">
        <v>560</v>
      </c>
    </row>
    <row r="17" spans="1:6">
      <c r="A17" s="4" t="s">
        <v>570</v>
      </c>
      <c r="C17" s="5" t="n">
        <v>33500000</v>
      </c>
    </row>
    <row r="18" spans="1:6">
      <c r="A18" s="4" t="s">
        <v>571</v>
      </c>
    </row>
    <row r="19" spans="1:6">
      <c r="A19" s="3" t="s">
        <v>560</v>
      </c>
    </row>
    <row r="20" spans="1:6">
      <c r="A20" s="4" t="s">
        <v>572</v>
      </c>
      <c r="C20" s="6" t="n">
        <v>6000000</v>
      </c>
    </row>
    <row r="21" spans="1:6">
      <c r="A21" s="4" t="s">
        <v>94</v>
      </c>
    </row>
    <row r="22" spans="1:6">
      <c r="A22" s="3" t="s">
        <v>560</v>
      </c>
    </row>
    <row r="23" spans="1:6">
      <c r="A23" s="4" t="s">
        <v>573</v>
      </c>
      <c r="C23" s="8" t="n">
        <v>17.14</v>
      </c>
    </row>
    <row r="24" spans="1:6">
      <c r="A24" s="4" t="s">
        <v>574</v>
      </c>
      <c r="C24" s="5" t="n">
        <v>2304430</v>
      </c>
      <c r="E24" s="5" t="n">
        <v>1250000</v>
      </c>
    </row>
    <row r="25" spans="1:6">
      <c r="A25" s="4" t="s">
        <v>575</v>
      </c>
      <c r="B25" s="5" t="n">
        <v>61254</v>
      </c>
    </row>
    <row r="26" spans="1:6">
      <c r="A26" s="4" t="s">
        <v>576</v>
      </c>
    </row>
    <row r="27" spans="1:6">
      <c r="A27" s="3" t="s">
        <v>560</v>
      </c>
    </row>
    <row r="28" spans="1:6">
      <c r="A28" s="4" t="s">
        <v>577</v>
      </c>
      <c r="B28" s="5" t="n">
        <v>350040</v>
      </c>
    </row>
    <row r="29" spans="1:6">
      <c r="A29" s="4" t="s">
        <v>578</v>
      </c>
    </row>
    <row r="30" spans="1:6">
      <c r="A30" s="3" t="s">
        <v>560</v>
      </c>
    </row>
    <row r="31" spans="1:6">
      <c r="A31" s="4" t="s">
        <v>579</v>
      </c>
      <c r="D31" s="5" t="n">
        <v>3</v>
      </c>
    </row>
    <row r="32" spans="1:6">
      <c r="A32" s="4" t="s">
        <v>580</v>
      </c>
      <c r="D32" s="6" t="n">
        <v>25000000</v>
      </c>
    </row>
    <row r="33" spans="1:6">
      <c r="A33" s="4" t="s">
        <v>581</v>
      </c>
      <c r="E33" s="6" t="n">
        <v>21000</v>
      </c>
    </row>
    <row r="34" spans="1:6">
      <c r="A34" s="4" t="s">
        <v>582</v>
      </c>
    </row>
    <row r="35" spans="1:6">
      <c r="A35" s="3" t="s">
        <v>560</v>
      </c>
    </row>
    <row r="36" spans="1:6">
      <c r="A36" s="4" t="s">
        <v>583</v>
      </c>
      <c r="E36" s="4" t="s">
        <v>584</v>
      </c>
    </row>
    <row r="37" spans="1:6">
      <c r="A37" s="4" t="s">
        <v>585</v>
      </c>
    </row>
    <row r="38" spans="1:6">
      <c r="A38" s="3" t="s">
        <v>560</v>
      </c>
    </row>
    <row r="39" spans="1:6">
      <c r="A39" s="4" t="s">
        <v>572</v>
      </c>
      <c r="D39" s="6" t="n">
        <v>6000000</v>
      </c>
    </row>
    <row r="40" spans="1:6">
      <c r="A40" s="4" t="s">
        <v>586</v>
      </c>
    </row>
    <row r="41" spans="1:6">
      <c r="A41" s="3" t="s">
        <v>560</v>
      </c>
    </row>
    <row r="42" spans="1:6">
      <c r="A42" s="4" t="s">
        <v>573</v>
      </c>
      <c r="D42" s="8" t="n">
        <v>0.11</v>
      </c>
    </row>
    <row r="43" spans="1:6">
      <c r="A43" s="4" t="s">
        <v>561</v>
      </c>
      <c r="D43" s="8" t="n">
        <v>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7</v>
      </c>
      <c r="B1" s="2" t="s">
        <v>1</v>
      </c>
    </row>
    <row r="2" spans="1:3">
      <c r="B2" s="2" t="s">
        <v>2</v>
      </c>
      <c r="C2" s="2" t="s">
        <v>32</v>
      </c>
    </row>
    <row r="3" spans="1:3">
      <c r="A3" s="3" t="s">
        <v>203</v>
      </c>
    </row>
    <row r="4" spans="1:3">
      <c r="A4" s="4" t="s">
        <v>68</v>
      </c>
      <c r="B4" s="5" t="n">
        <v>200000000</v>
      </c>
      <c r="C4" s="5" t="n">
        <v>5951487</v>
      </c>
    </row>
    <row r="5" spans="1:3">
      <c r="A5" s="4" t="s">
        <v>64</v>
      </c>
      <c r="B5" s="5" t="n">
        <v>10000000</v>
      </c>
      <c r="C5" s="5" t="n">
        <v>0</v>
      </c>
    </row>
    <row r="6" spans="1:3">
      <c r="A6" s="4" t="s">
        <v>588</v>
      </c>
      <c r="B6" s="6" t="n">
        <v>0</v>
      </c>
    </row>
    <row r="7" spans="1:3">
      <c r="A7" s="4" t="s">
        <v>589</v>
      </c>
      <c r="B7" s="5" t="n">
        <v>10180</v>
      </c>
    </row>
    <row r="8" spans="1:3">
      <c r="A8" s="4" t="s">
        <v>590</v>
      </c>
      <c r="B8" s="8" t="n">
        <v>84.15000000000001</v>
      </c>
    </row>
    <row r="9" spans="1:3">
      <c r="A9" s="4" t="s">
        <v>591</v>
      </c>
      <c r="B9" s="4" t="s">
        <v>5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5" t="n">
        <v>10000000</v>
      </c>
      <c r="C3" s="5" t="n">
        <v>0</v>
      </c>
    </row>
    <row r="4" spans="1:3">
      <c r="A4" s="4" t="s">
        <v>596</v>
      </c>
      <c r="B4" s="5" t="n">
        <v>0</v>
      </c>
      <c r="C4" s="5" t="n">
        <v>0</v>
      </c>
    </row>
    <row r="5" spans="1:3">
      <c r="A5" s="4" t="s">
        <v>597</v>
      </c>
      <c r="B5" s="5" t="n">
        <v>0</v>
      </c>
      <c r="C5" s="5" t="n">
        <v>0</v>
      </c>
    </row>
    <row r="6" spans="1:3">
      <c r="A6" s="4" t="s">
        <v>598</v>
      </c>
      <c r="B6" s="4" t="s">
        <v>52</v>
      </c>
      <c r="C6" s="4" t="s">
        <v>52</v>
      </c>
    </row>
    <row r="7" spans="1:3">
      <c r="A7" s="4" t="s">
        <v>599</v>
      </c>
    </row>
    <row r="8" spans="1:3">
      <c r="A8" s="3" t="s">
        <v>594</v>
      </c>
    </row>
    <row r="9" spans="1:3">
      <c r="A9" s="4" t="s">
        <v>595</v>
      </c>
      <c r="C9" s="5" t="n">
        <v>454020</v>
      </c>
    </row>
    <row r="10" spans="1:3">
      <c r="A10" s="4" t="s">
        <v>596</v>
      </c>
      <c r="C10" s="5" t="n">
        <v>426680</v>
      </c>
    </row>
    <row r="11" spans="1:3">
      <c r="A11" s="4" t="s">
        <v>597</v>
      </c>
      <c r="C11" s="5" t="n">
        <v>426680</v>
      </c>
    </row>
    <row r="12" spans="1:3">
      <c r="A12" s="4" t="s">
        <v>600</v>
      </c>
      <c r="C12" s="8" t="n">
        <v>18.28</v>
      </c>
    </row>
    <row r="13" spans="1:3">
      <c r="A13" s="4" t="s">
        <v>601</v>
      </c>
      <c r="C13" s="8" t="n">
        <v>18.28</v>
      </c>
    </row>
    <row r="14" spans="1:3">
      <c r="A14" s="4" t="s">
        <v>598</v>
      </c>
      <c r="C14" s="6" t="n">
        <v>7668</v>
      </c>
    </row>
    <row r="15" spans="1:3">
      <c r="A15" s="4" t="s">
        <v>602</v>
      </c>
      <c r="C15" s="6" t="n">
        <v>7800</v>
      </c>
    </row>
    <row r="16" spans="1:3">
      <c r="A16" s="4" t="s">
        <v>91</v>
      </c>
    </row>
    <row r="17" spans="1:3">
      <c r="A17" s="3" t="s">
        <v>594</v>
      </c>
    </row>
    <row r="18" spans="1:3">
      <c r="A18" s="4" t="s">
        <v>595</v>
      </c>
      <c r="C18" s="5" t="n">
        <v>2240559</v>
      </c>
    </row>
    <row r="19" spans="1:3">
      <c r="A19" s="4" t="s">
        <v>596</v>
      </c>
      <c r="C19" s="5" t="n">
        <v>2182422</v>
      </c>
    </row>
    <row r="20" spans="1:3">
      <c r="A20" s="4" t="s">
        <v>597</v>
      </c>
      <c r="C20" s="5" t="n">
        <v>2182422</v>
      </c>
    </row>
    <row r="21" spans="1:3">
      <c r="A21" s="4" t="s">
        <v>600</v>
      </c>
      <c r="C21" s="8" t="n">
        <v>6.63</v>
      </c>
    </row>
    <row r="22" spans="1:3">
      <c r="A22" s="4" t="s">
        <v>601</v>
      </c>
      <c r="C22" s="8" t="n">
        <v>6.63</v>
      </c>
    </row>
    <row r="23" spans="1:3">
      <c r="A23" s="4" t="s">
        <v>598</v>
      </c>
      <c r="C23" s="6" t="n">
        <v>14899</v>
      </c>
    </row>
    <row r="24" spans="1:3">
      <c r="A24" s="4" t="s">
        <v>602</v>
      </c>
      <c r="C24" s="6" t="n">
        <v>14469</v>
      </c>
    </row>
    <row r="25" spans="1:3">
      <c r="A25" s="4" t="s">
        <v>61</v>
      </c>
    </row>
    <row r="26" spans="1:3">
      <c r="A26" s="3" t="s">
        <v>594</v>
      </c>
    </row>
    <row r="27" spans="1:3">
      <c r="A27" s="4" t="s">
        <v>595</v>
      </c>
      <c r="B27" s="5" t="n">
        <v>0</v>
      </c>
      <c r="C27" s="5" t="n">
        <v>2694579</v>
      </c>
    </row>
    <row r="28" spans="1:3">
      <c r="A28" s="4" t="s">
        <v>596</v>
      </c>
      <c r="B28" s="5" t="n">
        <v>0</v>
      </c>
      <c r="C28" s="5" t="n">
        <v>2609102</v>
      </c>
    </row>
    <row r="29" spans="1:3">
      <c r="A29" s="4" t="s">
        <v>597</v>
      </c>
      <c r="B29" s="5" t="n">
        <v>0</v>
      </c>
      <c r="C29" s="5" t="n">
        <v>2609102</v>
      </c>
    </row>
    <row r="30" spans="1:3">
      <c r="A30" s="4" t="s">
        <v>598</v>
      </c>
      <c r="C30" s="6" t="n">
        <v>22567</v>
      </c>
    </row>
    <row r="31" spans="1:3">
      <c r="A31" s="4" t="s">
        <v>602</v>
      </c>
      <c r="B31" s="6" t="n">
        <v>0</v>
      </c>
      <c r="C31" s="6" t="n">
        <v>222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203</v>
      </c>
    </row>
    <row r="3" spans="1:3">
      <c r="A3" s="4" t="s">
        <v>604</v>
      </c>
      <c r="C3" s="5" t="n">
        <v>2609102</v>
      </c>
    </row>
    <row r="4" spans="1:3">
      <c r="A4" s="4" t="s">
        <v>605</v>
      </c>
      <c r="B4" s="5" t="n">
        <v>1212044</v>
      </c>
      <c r="C4" s="5" t="n">
        <v>254058</v>
      </c>
    </row>
    <row r="5" spans="1:3">
      <c r="A5" s="4" t="s">
        <v>606</v>
      </c>
      <c r="B5" s="5" t="n">
        <v>646778</v>
      </c>
      <c r="C5" s="5" t="n">
        <v>19689</v>
      </c>
    </row>
    <row r="6" spans="1:3">
      <c r="A6" s="4" t="s">
        <v>90</v>
      </c>
      <c r="B6" s="5" t="n">
        <v>1858822</v>
      </c>
      <c r="C6" s="5" t="n">
        <v>28828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607</v>
      </c>
      <c r="B1" s="2" t="s">
        <v>608</v>
      </c>
      <c r="C1" s="2" t="s">
        <v>1</v>
      </c>
    </row>
    <row r="2" spans="1:6">
      <c r="B2" s="2" t="s">
        <v>609</v>
      </c>
      <c r="C2" s="2" t="s">
        <v>2</v>
      </c>
      <c r="D2" s="2" t="s">
        <v>32</v>
      </c>
      <c r="E2" s="2" t="s">
        <v>73</v>
      </c>
      <c r="F2" s="2" t="s">
        <v>610</v>
      </c>
    </row>
    <row r="3" spans="1:6">
      <c r="A3" s="3" t="s">
        <v>611</v>
      </c>
    </row>
    <row r="4" spans="1:6">
      <c r="A4" s="4" t="s">
        <v>612</v>
      </c>
      <c r="C4" s="4" t="s">
        <v>613</v>
      </c>
    </row>
    <row r="5" spans="1:6">
      <c r="A5" s="4" t="s">
        <v>614</v>
      </c>
      <c r="C5" s="4" t="s">
        <v>615</v>
      </c>
    </row>
    <row r="6" spans="1:6">
      <c r="A6" s="4" t="s">
        <v>616</v>
      </c>
      <c r="C6" s="5" t="n">
        <v>1554833</v>
      </c>
    </row>
    <row r="7" spans="1:6">
      <c r="A7" s="4" t="s">
        <v>617</v>
      </c>
      <c r="C7" s="9" t="n">
        <v>0.1</v>
      </c>
      <c r="D7" s="9" t="n">
        <v>0.9</v>
      </c>
      <c r="E7" s="6" t="n">
        <v>0</v>
      </c>
    </row>
    <row r="8" spans="1:6">
      <c r="A8" s="4" t="s">
        <v>618</v>
      </c>
      <c r="C8" s="5" t="n">
        <v>950572</v>
      </c>
    </row>
    <row r="9" spans="1:6">
      <c r="A9" s="4" t="s">
        <v>619</v>
      </c>
      <c r="C9" s="4" t="s">
        <v>620</v>
      </c>
    </row>
    <row r="10" spans="1:6">
      <c r="A10" s="4" t="s">
        <v>621</v>
      </c>
      <c r="C10" s="9" t="n">
        <v>9.4</v>
      </c>
    </row>
    <row r="11" spans="1:6">
      <c r="A11" s="4" t="s">
        <v>622</v>
      </c>
      <c r="C11" s="4" t="s">
        <v>623</v>
      </c>
    </row>
    <row r="12" spans="1:6">
      <c r="A12" s="4" t="s">
        <v>286</v>
      </c>
    </row>
    <row r="13" spans="1:6">
      <c r="A13" s="3" t="s">
        <v>611</v>
      </c>
    </row>
    <row r="14" spans="1:6">
      <c r="A14" s="4" t="s">
        <v>618</v>
      </c>
      <c r="C14" s="5" t="n">
        <v>902028</v>
      </c>
      <c r="D14" s="5" t="n">
        <v>166793</v>
      </c>
      <c r="E14" s="5" t="n">
        <v>0</v>
      </c>
    </row>
    <row r="15" spans="1:6">
      <c r="A15" s="4" t="s">
        <v>624</v>
      </c>
      <c r="C15" s="8" t="n">
        <v>10.4</v>
      </c>
      <c r="D15" s="8" t="n">
        <v>1.09</v>
      </c>
    </row>
    <row r="16" spans="1:6">
      <c r="A16" s="4" t="s">
        <v>625</v>
      </c>
      <c r="C16" s="5" t="n">
        <v>2000000</v>
      </c>
      <c r="D16" s="5" t="n">
        <v>6000</v>
      </c>
      <c r="E16" s="5" t="n">
        <v>70000</v>
      </c>
    </row>
    <row r="17" spans="1:6">
      <c r="A17" s="4" t="s">
        <v>289</v>
      </c>
    </row>
    <row r="18" spans="1:6">
      <c r="A18" s="3" t="s">
        <v>611</v>
      </c>
    </row>
    <row r="19" spans="1:6">
      <c r="A19" s="4" t="s">
        <v>618</v>
      </c>
      <c r="C19" s="5" t="n">
        <v>48544</v>
      </c>
      <c r="D19" s="5" t="n">
        <v>46134</v>
      </c>
      <c r="E19" s="5" t="n">
        <v>24506</v>
      </c>
    </row>
    <row r="20" spans="1:6">
      <c r="A20" s="4" t="s">
        <v>626</v>
      </c>
    </row>
    <row r="21" spans="1:6">
      <c r="A21" s="3" t="s">
        <v>611</v>
      </c>
    </row>
    <row r="22" spans="1:6">
      <c r="A22" s="4" t="s">
        <v>627</v>
      </c>
      <c r="F22" s="4" t="s">
        <v>488</v>
      </c>
    </row>
    <row r="23" spans="1:6">
      <c r="A23" s="4" t="s">
        <v>628</v>
      </c>
    </row>
    <row r="24" spans="1:6">
      <c r="A24" s="3" t="s">
        <v>611</v>
      </c>
    </row>
    <row r="25" spans="1:6">
      <c r="A25" s="4" t="s">
        <v>629</v>
      </c>
      <c r="F25" s="4" t="s">
        <v>630</v>
      </c>
    </row>
    <row r="26" spans="1:6">
      <c r="A26" s="4" t="s">
        <v>631</v>
      </c>
    </row>
    <row r="27" spans="1:6">
      <c r="A27" s="3" t="s">
        <v>611</v>
      </c>
    </row>
    <row r="28" spans="1:6">
      <c r="A28" s="4" t="s">
        <v>612</v>
      </c>
      <c r="F28" s="4" t="s">
        <v>541</v>
      </c>
    </row>
    <row r="29" spans="1:6">
      <c r="A29" s="4" t="s">
        <v>632</v>
      </c>
    </row>
    <row r="30" spans="1:6">
      <c r="A30" s="3" t="s">
        <v>611</v>
      </c>
    </row>
    <row r="31" spans="1:6">
      <c r="A31" s="4" t="s">
        <v>616</v>
      </c>
      <c r="B31" s="5" t="n">
        <v>1296683</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3</v>
      </c>
      <c r="B1" s="2" t="s">
        <v>1</v>
      </c>
    </row>
    <row r="2" spans="1:3">
      <c r="B2" s="2" t="s">
        <v>2</v>
      </c>
      <c r="C2" s="2" t="s">
        <v>32</v>
      </c>
    </row>
    <row r="3" spans="1:3">
      <c r="A3" s="3" t="s">
        <v>634</v>
      </c>
    </row>
    <row r="4" spans="1:3">
      <c r="A4" s="4" t="s">
        <v>635</v>
      </c>
      <c r="B4" s="5" t="n">
        <v>19689</v>
      </c>
    </row>
    <row r="5" spans="1:3">
      <c r="A5" s="4" t="s">
        <v>636</v>
      </c>
      <c r="B5" s="5" t="n">
        <v>1554833</v>
      </c>
    </row>
    <row r="6" spans="1:3">
      <c r="A6" s="4" t="s">
        <v>637</v>
      </c>
      <c r="B6" s="5" t="n">
        <v>-950572</v>
      </c>
    </row>
    <row r="7" spans="1:3">
      <c r="A7" s="4" t="s">
        <v>638</v>
      </c>
      <c r="B7" s="5" t="n">
        <v>22828</v>
      </c>
    </row>
    <row r="8" spans="1:3">
      <c r="A8" s="4" t="s">
        <v>639</v>
      </c>
      <c r="B8" s="5" t="n">
        <v>646778</v>
      </c>
      <c r="C8" s="5" t="n">
        <v>19689</v>
      </c>
    </row>
    <row r="9" spans="1:3">
      <c r="A9" s="4" t="s">
        <v>640</v>
      </c>
      <c r="B9" s="5" t="n">
        <v>254058</v>
      </c>
    </row>
    <row r="10" spans="1:3">
      <c r="A10" s="4" t="s">
        <v>641</v>
      </c>
      <c r="B10" s="5" t="n">
        <v>37276</v>
      </c>
    </row>
    <row r="11" spans="1:3">
      <c r="A11" s="4" t="s">
        <v>642</v>
      </c>
      <c r="B11" s="5" t="n">
        <v>950572</v>
      </c>
    </row>
    <row r="12" spans="1:3">
      <c r="A12" s="4" t="s">
        <v>643</v>
      </c>
      <c r="B12" s="5" t="n">
        <v>-7034</v>
      </c>
    </row>
    <row r="13" spans="1:3">
      <c r="A13" s="4" t="s">
        <v>644</v>
      </c>
      <c r="B13" s="5" t="n">
        <v>-22828</v>
      </c>
    </row>
    <row r="14" spans="1:3">
      <c r="A14" s="4" t="s">
        <v>645</v>
      </c>
      <c r="B14" s="5" t="n">
        <v>1212044</v>
      </c>
      <c r="C14" s="5" t="n">
        <v>254058</v>
      </c>
    </row>
    <row r="15" spans="1:3">
      <c r="A15" s="4" t="s">
        <v>646</v>
      </c>
      <c r="B15" s="5" t="n">
        <v>1131223</v>
      </c>
    </row>
    <row r="16" spans="1:3">
      <c r="A16" s="4" t="s">
        <v>647</v>
      </c>
      <c r="B16" s="5" t="n">
        <v>248505</v>
      </c>
    </row>
    <row r="17" spans="1:3">
      <c r="A17" s="4" t="s">
        <v>648</v>
      </c>
      <c r="B17" s="8" t="n">
        <v>1.94</v>
      </c>
    </row>
    <row r="18" spans="1:3">
      <c r="A18" s="4" t="s">
        <v>649</v>
      </c>
      <c r="B18" s="10" t="n">
        <v>177.57</v>
      </c>
    </row>
    <row r="19" spans="1:3">
      <c r="A19" s="4" t="s">
        <v>650</v>
      </c>
      <c r="B19" s="10" t="n">
        <v>15.87</v>
      </c>
    </row>
    <row r="20" spans="1:3">
      <c r="A20" s="4" t="s">
        <v>651</v>
      </c>
      <c r="B20" s="10" t="n">
        <v>5.93</v>
      </c>
    </row>
    <row r="21" spans="1:3">
      <c r="A21" s="4" t="s">
        <v>652</v>
      </c>
      <c r="B21" s="10" t="n">
        <v>224.21</v>
      </c>
    </row>
    <row r="22" spans="1:3">
      <c r="A22" s="4" t="s">
        <v>653</v>
      </c>
      <c r="B22" s="10" t="n">
        <v>14.06</v>
      </c>
      <c r="C22" s="8" t="n">
        <v>1.94</v>
      </c>
    </row>
    <row r="23" spans="1:3">
      <c r="A23" s="4" t="s">
        <v>654</v>
      </c>
      <c r="B23" s="10" t="n">
        <v>14.16</v>
      </c>
    </row>
    <row r="24" spans="1:3">
      <c r="A24" s="4" t="s">
        <v>655</v>
      </c>
      <c r="B24" s="8" t="n">
        <v>15.95</v>
      </c>
    </row>
    <row r="25" spans="1:3">
      <c r="A25" s="4" t="s">
        <v>656</v>
      </c>
      <c r="B25" s="4" t="s">
        <v>657</v>
      </c>
    </row>
    <row r="26" spans="1:3">
      <c r="A26" s="4" t="s">
        <v>658</v>
      </c>
      <c r="B26" s="4" t="s">
        <v>657</v>
      </c>
    </row>
    <row r="27" spans="1:3">
      <c r="A27" s="4" t="s">
        <v>659</v>
      </c>
      <c r="B27" s="4" t="s">
        <v>613</v>
      </c>
    </row>
    <row r="28" spans="1:3">
      <c r="A28" s="4" t="s">
        <v>660</v>
      </c>
      <c r="B28" s="6" t="n">
        <v>2414</v>
      </c>
      <c r="C28" s="6" t="n">
        <v>3369</v>
      </c>
    </row>
    <row r="29" spans="1:3">
      <c r="A29" s="4" t="s">
        <v>661</v>
      </c>
      <c r="B29" s="5" t="n">
        <v>2230</v>
      </c>
    </row>
    <row r="30" spans="1:3">
      <c r="A30" s="4" t="s">
        <v>662</v>
      </c>
      <c r="B30" s="6" t="n">
        <v>8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3"/>
  </cols>
  <sheetData>
    <row r="1" spans="1:4">
      <c r="A1" s="1" t="s">
        <v>663</v>
      </c>
      <c r="B1" s="2" t="s">
        <v>1</v>
      </c>
    </row>
    <row r="2" spans="1:4">
      <c r="B2" s="2" t="s">
        <v>2</v>
      </c>
      <c r="C2" s="2" t="s">
        <v>32</v>
      </c>
      <c r="D2" s="2" t="s">
        <v>73</v>
      </c>
    </row>
    <row r="3" spans="1:4">
      <c r="A3" s="3" t="s">
        <v>611</v>
      </c>
    </row>
    <row r="4" spans="1:4">
      <c r="A4" s="4" t="s">
        <v>619</v>
      </c>
      <c r="B4" s="4" t="s">
        <v>620</v>
      </c>
    </row>
    <row r="5" spans="1:4">
      <c r="A5" s="4" t="s">
        <v>286</v>
      </c>
    </row>
    <row r="6" spans="1:4">
      <c r="A6" s="3" t="s">
        <v>611</v>
      </c>
    </row>
    <row r="7" spans="1:4">
      <c r="A7" s="4" t="s">
        <v>664</v>
      </c>
      <c r="B7" s="4" t="s">
        <v>665</v>
      </c>
      <c r="C7" s="4" t="s">
        <v>666</v>
      </c>
    </row>
    <row r="8" spans="1:4">
      <c r="A8" s="4" t="s">
        <v>667</v>
      </c>
      <c r="B8" s="4" t="s">
        <v>418</v>
      </c>
      <c r="C8" s="4" t="s">
        <v>668</v>
      </c>
    </row>
    <row r="9" spans="1:4">
      <c r="A9" s="4" t="s">
        <v>669</v>
      </c>
      <c r="B9" s="4" t="s">
        <v>670</v>
      </c>
      <c r="C9" s="4" t="s">
        <v>671</v>
      </c>
    </row>
    <row r="10" spans="1:4">
      <c r="A10" s="4" t="s">
        <v>672</v>
      </c>
      <c r="B10" s="4" t="s">
        <v>673</v>
      </c>
      <c r="C10" s="4" t="s">
        <v>469</v>
      </c>
    </row>
    <row r="11" spans="1:4">
      <c r="A11" s="4" t="s">
        <v>674</v>
      </c>
    </row>
    <row r="12" spans="1:4">
      <c r="A12" s="3" t="s">
        <v>611</v>
      </c>
    </row>
    <row r="13" spans="1:4">
      <c r="A13" s="4" t="s">
        <v>675</v>
      </c>
      <c r="B13" s="4" t="s">
        <v>676</v>
      </c>
      <c r="C13" s="4" t="s">
        <v>340</v>
      </c>
    </row>
    <row r="14" spans="1:4">
      <c r="A14" s="4" t="s">
        <v>677</v>
      </c>
    </row>
    <row r="15" spans="1:4">
      <c r="A15" s="3" t="s">
        <v>611</v>
      </c>
    </row>
    <row r="16" spans="1:4">
      <c r="A16" s="4" t="s">
        <v>675</v>
      </c>
      <c r="B16" s="4" t="s">
        <v>678</v>
      </c>
      <c r="C16" s="4" t="s">
        <v>678</v>
      </c>
    </row>
    <row r="17" spans="1:4">
      <c r="A17" s="4" t="s">
        <v>289</v>
      </c>
    </row>
    <row r="18" spans="1:4">
      <c r="A18" s="3" t="s">
        <v>611</v>
      </c>
    </row>
    <row r="19" spans="1:4">
      <c r="A19" s="4" t="s">
        <v>664</v>
      </c>
      <c r="B19" s="4" t="s">
        <v>679</v>
      </c>
      <c r="C19" s="4" t="s">
        <v>680</v>
      </c>
      <c r="D19" s="4" t="s">
        <v>681</v>
      </c>
    </row>
    <row r="20" spans="1:4">
      <c r="A20" s="4" t="s">
        <v>667</v>
      </c>
      <c r="B20" s="4" t="s">
        <v>682</v>
      </c>
      <c r="C20" s="4" t="s">
        <v>683</v>
      </c>
      <c r="D20" s="4" t="s">
        <v>684</v>
      </c>
    </row>
    <row r="21" spans="1:4">
      <c r="A21" s="4" t="s">
        <v>669</v>
      </c>
      <c r="B21" s="4" t="s">
        <v>685</v>
      </c>
      <c r="C21" s="4" t="s">
        <v>686</v>
      </c>
      <c r="D21" s="4" t="s">
        <v>687</v>
      </c>
    </row>
    <row r="22" spans="1:4">
      <c r="A22" s="4" t="s">
        <v>672</v>
      </c>
      <c r="B22" s="4" t="s">
        <v>688</v>
      </c>
      <c r="C22" s="4" t="s">
        <v>689</v>
      </c>
      <c r="D22" s="4" t="s">
        <v>690</v>
      </c>
    </row>
    <row r="23" spans="1:4">
      <c r="A23" s="4" t="s">
        <v>691</v>
      </c>
    </row>
    <row r="24" spans="1:4">
      <c r="A24" s="3" t="s">
        <v>611</v>
      </c>
    </row>
    <row r="25" spans="1:4">
      <c r="A25" s="4" t="s">
        <v>675</v>
      </c>
      <c r="B25" s="4" t="s">
        <v>692</v>
      </c>
      <c r="C25" s="4" t="s">
        <v>693</v>
      </c>
      <c r="D25" s="4" t="s">
        <v>694</v>
      </c>
    </row>
    <row r="26" spans="1:4">
      <c r="A26" s="4" t="s">
        <v>695</v>
      </c>
    </row>
    <row r="27" spans="1:4">
      <c r="A27" s="3" t="s">
        <v>611</v>
      </c>
    </row>
    <row r="28" spans="1:4">
      <c r="A28" s="4" t="s">
        <v>675</v>
      </c>
      <c r="B28" s="4" t="s">
        <v>541</v>
      </c>
      <c r="C28" s="4" t="s">
        <v>541</v>
      </c>
      <c r="D28" s="4" t="s">
        <v>6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3</v>
      </c>
    </row>
    <row r="3" spans="1:4">
      <c r="A3" s="3" t="s">
        <v>611</v>
      </c>
    </row>
    <row r="4" spans="1:4">
      <c r="A4" s="4" t="s">
        <v>698</v>
      </c>
      <c r="B4" s="6" t="n">
        <v>3190</v>
      </c>
      <c r="C4" s="6" t="n">
        <v>227</v>
      </c>
      <c r="D4" s="6" t="n">
        <v>27</v>
      </c>
    </row>
    <row r="5" spans="1:4">
      <c r="A5" s="4" t="s">
        <v>699</v>
      </c>
    </row>
    <row r="6" spans="1:4">
      <c r="A6" s="3" t="s">
        <v>611</v>
      </c>
    </row>
    <row r="7" spans="1:4">
      <c r="A7" s="4" t="s">
        <v>698</v>
      </c>
      <c r="B7" s="5" t="n">
        <v>737</v>
      </c>
      <c r="C7" s="5" t="n">
        <v>64</v>
      </c>
      <c r="D7" s="5" t="n">
        <v>13</v>
      </c>
    </row>
    <row r="8" spans="1:4">
      <c r="A8" s="4" t="s">
        <v>700</v>
      </c>
    </row>
    <row r="9" spans="1:4">
      <c r="A9" s="3" t="s">
        <v>611</v>
      </c>
    </row>
    <row r="10" spans="1:4">
      <c r="A10" s="4" t="s">
        <v>698</v>
      </c>
      <c r="B10" s="6" t="n">
        <v>2453</v>
      </c>
      <c r="C10" s="6" t="n">
        <v>163</v>
      </c>
      <c r="D10" s="6"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21"/>
    <col customWidth="1" max="5" min="5" width="37"/>
    <col customWidth="1" max="6" min="6" width="80"/>
    <col customWidth="1" max="7" min="7" width="22"/>
    <col customWidth="1" max="8" min="8" width="42"/>
    <col customWidth="1" max="9" min="9" width="36"/>
    <col customWidth="1" max="10" min="10" width="56"/>
    <col customWidth="1" max="11" min="11" width="46"/>
    <col customWidth="1" max="12" min="12" width="29"/>
  </cols>
  <sheetData>
    <row r="1" spans="1:12">
      <c r="A1" s="1" t="s">
        <v>89</v>
      </c>
      <c r="B1" s="2" t="s">
        <v>90</v>
      </c>
      <c r="C1" s="2" t="s">
        <v>91</v>
      </c>
      <c r="D1" s="2" t="s">
        <v>92</v>
      </c>
      <c r="E1" s="2" t="s">
        <v>61</v>
      </c>
      <c r="F1" s="2" t="s">
        <v>93</v>
      </c>
      <c r="G1" s="2" t="s">
        <v>94</v>
      </c>
      <c r="H1" s="2" t="s">
        <v>95</v>
      </c>
      <c r="I1" s="2" t="s">
        <v>96</v>
      </c>
      <c r="J1" s="2" t="s">
        <v>97</v>
      </c>
      <c r="K1" s="2" t="s">
        <v>98</v>
      </c>
      <c r="L1" s="2" t="s">
        <v>99</v>
      </c>
    </row>
    <row r="2" spans="1:12">
      <c r="A2" s="4" t="s">
        <v>100</v>
      </c>
      <c r="B2" s="6" t="n">
        <v>105</v>
      </c>
      <c r="I2" s="6" t="n">
        <v>1087</v>
      </c>
      <c r="L2" s="6" t="n">
        <v>-14433</v>
      </c>
    </row>
    <row r="3" spans="1:12">
      <c r="A3" s="4" t="s">
        <v>101</v>
      </c>
      <c r="E3" s="6" t="n">
        <v>13451</v>
      </c>
    </row>
    <row r="4" spans="1:12">
      <c r="A4" s="4" t="s">
        <v>102</v>
      </c>
      <c r="G4" s="5" t="n">
        <v>193850</v>
      </c>
    </row>
    <row r="5" spans="1:12">
      <c r="A5" s="4" t="s">
        <v>103</v>
      </c>
      <c r="E5" s="5" t="n">
        <v>1228418</v>
      </c>
    </row>
    <row r="6" spans="1:12">
      <c r="A6" s="4" t="s">
        <v>104</v>
      </c>
      <c r="C6" s="6" t="n">
        <v>1915</v>
      </c>
      <c r="F6" s="6" t="n">
        <v>1915</v>
      </c>
    </row>
    <row r="7" spans="1:12">
      <c r="A7" s="4" t="s">
        <v>105</v>
      </c>
      <c r="F7" s="5" t="n">
        <v>290856</v>
      </c>
    </row>
    <row r="8" spans="1:12">
      <c r="A8" s="4" t="s">
        <v>106</v>
      </c>
      <c r="B8" s="5" t="n">
        <v>27</v>
      </c>
      <c r="I8" s="5" t="n">
        <v>27</v>
      </c>
    </row>
    <row r="9" spans="1:12">
      <c r="A9" s="4" t="s">
        <v>81</v>
      </c>
      <c r="B9" s="5" t="n">
        <v>-1516</v>
      </c>
      <c r="L9" s="5" t="n">
        <v>-1516</v>
      </c>
    </row>
    <row r="10" spans="1:12">
      <c r="A10" s="4" t="s">
        <v>107</v>
      </c>
      <c r="B10" s="5" t="n">
        <v>531</v>
      </c>
      <c r="I10" s="5" t="n">
        <v>1114</v>
      </c>
      <c r="L10" s="5" t="n">
        <v>-15949</v>
      </c>
    </row>
    <row r="11" spans="1:12">
      <c r="A11" s="4" t="s">
        <v>108</v>
      </c>
      <c r="E11" s="6" t="n">
        <v>15366</v>
      </c>
    </row>
    <row r="12" spans="1:12">
      <c r="A12" s="4" t="s">
        <v>109</v>
      </c>
      <c r="G12" s="5" t="n">
        <v>193850</v>
      </c>
    </row>
    <row r="13" spans="1:12">
      <c r="A13" s="4" t="s">
        <v>110</v>
      </c>
      <c r="E13" s="5" t="n">
        <v>1519274</v>
      </c>
    </row>
    <row r="14" spans="1:12">
      <c r="A14" s="4" t="s">
        <v>104</v>
      </c>
      <c r="C14" s="6" t="n">
        <v>7201</v>
      </c>
      <c r="F14" s="6" t="n">
        <v>7201</v>
      </c>
    </row>
    <row r="15" spans="1:12">
      <c r="A15" s="4" t="s">
        <v>105</v>
      </c>
      <c r="F15" s="5" t="n">
        <v>1089828</v>
      </c>
    </row>
    <row r="16" spans="1:12">
      <c r="A16" s="4" t="s">
        <v>111</v>
      </c>
      <c r="B16" s="5" t="n">
        <v>211</v>
      </c>
      <c r="I16" s="5" t="n">
        <v>211</v>
      </c>
    </row>
    <row r="17" spans="1:12">
      <c r="A17" s="4" t="s">
        <v>112</v>
      </c>
      <c r="G17" s="5" t="n">
        <v>15378</v>
      </c>
    </row>
    <row r="18" spans="1:12">
      <c r="A18" s="4" t="s">
        <v>113</v>
      </c>
      <c r="G18" s="5" t="n">
        <v>64765</v>
      </c>
    </row>
    <row r="19" spans="1:12">
      <c r="A19" s="4" t="s">
        <v>106</v>
      </c>
      <c r="B19" s="5" t="n">
        <v>227</v>
      </c>
      <c r="I19" s="5" t="n">
        <v>227</v>
      </c>
    </row>
    <row r="20" spans="1:12">
      <c r="A20" s="4" t="s">
        <v>81</v>
      </c>
      <c r="B20" s="5" t="n">
        <v>-13322</v>
      </c>
      <c r="L20" s="5" t="n">
        <v>-13322</v>
      </c>
    </row>
    <row r="21" spans="1:12">
      <c r="A21" s="4" t="s">
        <v>114</v>
      </c>
      <c r="B21" s="6" t="n">
        <v>-5152</v>
      </c>
      <c r="I21" s="5" t="n">
        <v>1552</v>
      </c>
      <c r="L21" s="5" t="n">
        <v>-29271</v>
      </c>
    </row>
    <row r="22" spans="1:12">
      <c r="A22" s="4" t="s">
        <v>115</v>
      </c>
      <c r="E22" s="6" t="n">
        <v>22567</v>
      </c>
    </row>
    <row r="23" spans="1:12">
      <c r="A23" s="4" t="s">
        <v>116</v>
      </c>
      <c r="B23" s="5" t="n">
        <v>273993</v>
      </c>
      <c r="G23" s="5" t="n">
        <v>273993</v>
      </c>
    </row>
    <row r="24" spans="1:12">
      <c r="A24" s="4" t="s">
        <v>117</v>
      </c>
      <c r="E24" s="5" t="n">
        <v>2609102</v>
      </c>
    </row>
    <row r="25" spans="1:12">
      <c r="A25" s="4" t="s">
        <v>118</v>
      </c>
      <c r="B25" s="6" t="n">
        <v>32108</v>
      </c>
      <c r="G25" s="6" t="n">
        <v>2</v>
      </c>
      <c r="I25" s="5" t="n">
        <v>32106</v>
      </c>
    </row>
    <row r="26" spans="1:12">
      <c r="A26" s="4" t="s">
        <v>119</v>
      </c>
      <c r="G26" s="5" t="n">
        <v>1954390</v>
      </c>
    </row>
    <row r="27" spans="1:12">
      <c r="A27" s="4" t="s">
        <v>120</v>
      </c>
      <c r="B27" s="5" t="n">
        <v>6129</v>
      </c>
      <c r="E27" s="6" t="n">
        <v>-22567</v>
      </c>
      <c r="I27" s="5" t="n">
        <v>6129</v>
      </c>
    </row>
    <row r="28" spans="1:12">
      <c r="A28" s="4" t="s">
        <v>121</v>
      </c>
      <c r="G28" s="5" t="n">
        <v>350040</v>
      </c>
    </row>
    <row r="29" spans="1:12">
      <c r="A29" s="4" t="s">
        <v>122</v>
      </c>
      <c r="E29" s="5" t="n">
        <v>-2609102</v>
      </c>
    </row>
    <row r="30" spans="1:12">
      <c r="A30" s="4" t="s">
        <v>123</v>
      </c>
      <c r="B30" s="5" t="n">
        <v>1057</v>
      </c>
      <c r="I30" s="5" t="n">
        <v>1057</v>
      </c>
    </row>
    <row r="31" spans="1:12">
      <c r="A31" s="4" t="s">
        <v>124</v>
      </c>
      <c r="G31" s="5" t="n">
        <v>61254</v>
      </c>
    </row>
    <row r="32" spans="1:12">
      <c r="A32" s="4" t="s">
        <v>125</v>
      </c>
      <c r="D32" s="6" t="n">
        <v>1661</v>
      </c>
      <c r="J32" s="6" t="n">
        <v>1661</v>
      </c>
    </row>
    <row r="33" spans="1:12">
      <c r="A33" s="4" t="s">
        <v>126</v>
      </c>
      <c r="H33" s="5" t="n">
        <v>96300</v>
      </c>
    </row>
    <row r="34" spans="1:12">
      <c r="A34" s="4" t="s">
        <v>127</v>
      </c>
      <c r="G34" s="6" t="n">
        <v>3</v>
      </c>
      <c r="I34" s="5" t="n">
        <v>22564</v>
      </c>
    </row>
    <row r="35" spans="1:12">
      <c r="A35" s="4" t="s">
        <v>128</v>
      </c>
      <c r="G35" s="5" t="n">
        <v>2609102</v>
      </c>
    </row>
    <row r="36" spans="1:12">
      <c r="A36" s="4" t="s">
        <v>129</v>
      </c>
      <c r="B36" s="5" t="n">
        <v>27390</v>
      </c>
      <c r="G36" s="6" t="n">
        <v>2</v>
      </c>
      <c r="I36" s="5" t="n">
        <v>27388</v>
      </c>
    </row>
    <row r="37" spans="1:12">
      <c r="A37" s="4" t="s">
        <v>130</v>
      </c>
      <c r="G37" s="5" t="n">
        <v>1596959</v>
      </c>
    </row>
    <row r="38" spans="1:12">
      <c r="A38" s="4" t="s">
        <v>104</v>
      </c>
      <c r="B38" s="5" t="n">
        <v>18229</v>
      </c>
      <c r="G38" s="6" t="n">
        <v>1</v>
      </c>
      <c r="I38" s="5" t="n">
        <v>18228</v>
      </c>
    </row>
    <row r="39" spans="1:12">
      <c r="A39" s="4" t="s">
        <v>105</v>
      </c>
      <c r="G39" s="5" t="n">
        <v>1250000</v>
      </c>
    </row>
    <row r="40" spans="1:12">
      <c r="A40" s="4" t="s">
        <v>111</v>
      </c>
      <c r="B40" s="5" t="n">
        <v>3172</v>
      </c>
      <c r="I40" s="5" t="n">
        <v>3172</v>
      </c>
    </row>
    <row r="41" spans="1:12">
      <c r="A41" s="4" t="s">
        <v>112</v>
      </c>
      <c r="G41" s="5" t="n">
        <v>157587</v>
      </c>
    </row>
    <row r="42" spans="1:12">
      <c r="A42" s="4" t="s">
        <v>131</v>
      </c>
      <c r="B42" s="6" t="n">
        <v>39</v>
      </c>
      <c r="I42" s="5" t="n">
        <v>39</v>
      </c>
    </row>
    <row r="43" spans="1:12">
      <c r="A43" s="4" t="s">
        <v>113</v>
      </c>
      <c r="B43" s="5" t="n">
        <v>7034</v>
      </c>
      <c r="G43" s="5" t="n">
        <v>7034</v>
      </c>
    </row>
    <row r="44" spans="1:12">
      <c r="A44" s="4" t="s">
        <v>106</v>
      </c>
      <c r="B44" s="6" t="n">
        <v>3190</v>
      </c>
      <c r="I44" s="5" t="n">
        <v>3190</v>
      </c>
    </row>
    <row r="45" spans="1:12">
      <c r="A45" s="4" t="s">
        <v>87</v>
      </c>
      <c r="B45" s="5" t="n">
        <v>-15</v>
      </c>
      <c r="K45" s="6" t="n">
        <v>-15</v>
      </c>
    </row>
    <row r="46" spans="1:12">
      <c r="A46" s="4" t="s">
        <v>81</v>
      </c>
      <c r="B46" s="5" t="n">
        <v>-47087</v>
      </c>
      <c r="L46" s="5" t="n">
        <v>-47087</v>
      </c>
    </row>
    <row r="47" spans="1:12">
      <c r="A47" s="4" t="s">
        <v>132</v>
      </c>
      <c r="B47" s="6" t="n">
        <v>40721</v>
      </c>
      <c r="G47" s="6" t="n">
        <v>8</v>
      </c>
      <c r="I47" s="6" t="n">
        <v>117086</v>
      </c>
      <c r="K47" s="6" t="n">
        <v>-15</v>
      </c>
      <c r="L47" s="6" t="n">
        <v>-76358</v>
      </c>
    </row>
    <row r="48" spans="1:12">
      <c r="A48" s="4" t="s">
        <v>133</v>
      </c>
      <c r="B48" s="5" t="n">
        <v>8356659</v>
      </c>
      <c r="G48" s="5" t="n">
        <v>83566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50"/>
    <col customWidth="1" max="3" min="3" width="14"/>
    <col customWidth="1" max="4" min="4" width="14"/>
  </cols>
  <sheetData>
    <row r="1" spans="1:4">
      <c r="A1" s="1" t="s">
        <v>701</v>
      </c>
      <c r="B1" s="2" t="s">
        <v>1</v>
      </c>
    </row>
    <row r="2" spans="1:4">
      <c r="B2" s="2" t="s">
        <v>2</v>
      </c>
      <c r="C2" s="2" t="s">
        <v>32</v>
      </c>
      <c r="D2" s="2" t="s">
        <v>73</v>
      </c>
    </row>
    <row r="3" spans="1:4">
      <c r="A3" s="3" t="s">
        <v>702</v>
      </c>
    </row>
    <row r="4" spans="1:4">
      <c r="A4" s="4" t="s">
        <v>703</v>
      </c>
      <c r="B4" s="6" t="n">
        <v>0</v>
      </c>
      <c r="C4" s="6" t="n">
        <v>0</v>
      </c>
      <c r="D4" s="6" t="n">
        <v>0</v>
      </c>
    </row>
    <row r="5" spans="1:4">
      <c r="A5" s="4" t="s">
        <v>704</v>
      </c>
      <c r="B5" s="5" t="n">
        <v>17300000</v>
      </c>
      <c r="C5" s="5" t="n">
        <v>5600000</v>
      </c>
    </row>
    <row r="6" spans="1:4">
      <c r="A6" s="4" t="s">
        <v>705</v>
      </c>
      <c r="B6" s="5" t="n">
        <v>6600000</v>
      </c>
    </row>
    <row r="7" spans="1:4">
      <c r="A7" s="4" t="s">
        <v>706</v>
      </c>
      <c r="B7" s="5" t="n">
        <v>0</v>
      </c>
    </row>
    <row r="8" spans="1:4">
      <c r="A8" s="4" t="s">
        <v>707</v>
      </c>
      <c r="B8" s="5" t="n">
        <v>1800000</v>
      </c>
    </row>
    <row r="9" spans="1:4">
      <c r="A9" s="4" t="s">
        <v>708</v>
      </c>
      <c r="B9" s="5" t="n">
        <v>0</v>
      </c>
      <c r="C9" s="6" t="n">
        <v>0</v>
      </c>
      <c r="D9" s="6" t="n">
        <v>0</v>
      </c>
    </row>
    <row r="10" spans="1:4">
      <c r="A10" s="4" t="s">
        <v>709</v>
      </c>
    </row>
    <row r="11" spans="1:4">
      <c r="A11" s="3" t="s">
        <v>702</v>
      </c>
    </row>
    <row r="12" spans="1:4">
      <c r="A12" s="4" t="s">
        <v>710</v>
      </c>
      <c r="B12" s="6" t="n">
        <v>54400000</v>
      </c>
    </row>
    <row r="13" spans="1:4">
      <c r="A13" s="4" t="s">
        <v>711</v>
      </c>
      <c r="B13" s="5" t="n">
        <v>2030</v>
      </c>
    </row>
    <row r="14" spans="1:4">
      <c r="A14" s="4" t="s">
        <v>705</v>
      </c>
      <c r="B14" s="6" t="n">
        <v>200000</v>
      </c>
    </row>
    <row r="15" spans="1:4">
      <c r="A15" s="4" t="s">
        <v>712</v>
      </c>
    </row>
    <row r="16" spans="1:4">
      <c r="A16" s="3" t="s">
        <v>702</v>
      </c>
    </row>
    <row r="17" spans="1:4">
      <c r="A17" s="4" t="s">
        <v>713</v>
      </c>
      <c r="B17" s="5" t="n">
        <v>2028</v>
      </c>
    </row>
    <row r="18" spans="1:4">
      <c r="A18" s="4" t="s">
        <v>714</v>
      </c>
    </row>
    <row r="19" spans="1:4">
      <c r="A19" s="3" t="s">
        <v>702</v>
      </c>
    </row>
    <row r="20" spans="1:4">
      <c r="A20" s="4" t="s">
        <v>713</v>
      </c>
      <c r="B20" s="5" t="n">
        <v>2033</v>
      </c>
    </row>
    <row r="21" spans="1:4">
      <c r="A21" s="4" t="s">
        <v>715</v>
      </c>
    </row>
    <row r="22" spans="1:4">
      <c r="A22" s="3" t="s">
        <v>702</v>
      </c>
    </row>
    <row r="23" spans="1:4">
      <c r="A23" s="4" t="s">
        <v>710</v>
      </c>
      <c r="B23" s="6" t="n">
        <v>25200000</v>
      </c>
    </row>
    <row r="24" spans="1:4">
      <c r="A24" s="4" t="s">
        <v>711</v>
      </c>
      <c r="B24" s="5" t="n">
        <v>2028</v>
      </c>
    </row>
    <row r="25" spans="1:4">
      <c r="A25" s="4" t="s">
        <v>705</v>
      </c>
      <c r="B25" s="6" t="n">
        <v>600000</v>
      </c>
    </row>
    <row r="26" spans="1:4">
      <c r="A26" s="4" t="s">
        <v>716</v>
      </c>
      <c r="B26" s="4" t="s">
        <v>7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73</v>
      </c>
    </row>
    <row r="3" spans="1:4">
      <c r="A3" s="3" t="s">
        <v>209</v>
      </c>
    </row>
    <row r="4" spans="1:4">
      <c r="A4" s="4" t="s">
        <v>719</v>
      </c>
      <c r="B4" s="4" t="s">
        <v>720</v>
      </c>
      <c r="C4" s="4" t="s">
        <v>720</v>
      </c>
      <c r="D4" s="4" t="s">
        <v>720</v>
      </c>
    </row>
    <row r="5" spans="1:4">
      <c r="A5" s="4" t="s">
        <v>721</v>
      </c>
      <c r="B5" s="4" t="s">
        <v>722</v>
      </c>
      <c r="C5" s="4" t="s">
        <v>723</v>
      </c>
      <c r="D5" s="4" t="s">
        <v>724</v>
      </c>
    </row>
    <row r="6" spans="1:4">
      <c r="A6" s="4" t="s">
        <v>725</v>
      </c>
      <c r="B6" s="4" t="s">
        <v>726</v>
      </c>
      <c r="C6" s="4" t="s">
        <v>727</v>
      </c>
      <c r="D6" s="4" t="s">
        <v>728</v>
      </c>
    </row>
    <row r="7" spans="1:4">
      <c r="A7" s="4" t="s">
        <v>729</v>
      </c>
      <c r="B7" s="4" t="s">
        <v>730</v>
      </c>
      <c r="C7" s="4" t="s">
        <v>731</v>
      </c>
      <c r="D7" s="4" t="s">
        <v>732</v>
      </c>
    </row>
    <row r="8" spans="1:4">
      <c r="A8" s="4" t="s">
        <v>143</v>
      </c>
      <c r="B8" s="4" t="s">
        <v>733</v>
      </c>
      <c r="C8" s="4" t="s">
        <v>734</v>
      </c>
      <c r="D8" s="4" t="s">
        <v>735</v>
      </c>
    </row>
    <row r="9" spans="1:4">
      <c r="A9" s="4" t="s">
        <v>736</v>
      </c>
      <c r="B9" s="4" t="s">
        <v>737</v>
      </c>
      <c r="C9" s="4" t="s">
        <v>738</v>
      </c>
      <c r="D9" s="4" t="s">
        <v>738</v>
      </c>
    </row>
    <row r="10" spans="1:4">
      <c r="A10" s="4" t="s">
        <v>739</v>
      </c>
      <c r="B10" s="4" t="s">
        <v>620</v>
      </c>
      <c r="C10" s="4" t="s">
        <v>620</v>
      </c>
      <c r="D10" s="4" t="s">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710</v>
      </c>
      <c r="B3" s="6" t="n">
        <v>19882</v>
      </c>
      <c r="C3" s="6" t="n">
        <v>9030</v>
      </c>
    </row>
    <row r="4" spans="1:3">
      <c r="A4" s="4" t="s">
        <v>705</v>
      </c>
      <c r="B4" s="5" t="n">
        <v>5344</v>
      </c>
      <c r="C4" s="5" t="n">
        <v>1133</v>
      </c>
    </row>
    <row r="5" spans="1:3">
      <c r="A5" s="4" t="s">
        <v>141</v>
      </c>
      <c r="B5" s="5" t="n">
        <v>3025</v>
      </c>
      <c r="C5" s="5" t="n">
        <v>1501</v>
      </c>
    </row>
    <row r="6" spans="1:3">
      <c r="A6" s="4" t="s">
        <v>742</v>
      </c>
      <c r="B6" s="5" t="n">
        <v>936</v>
      </c>
      <c r="C6" s="5" t="n">
        <v>254</v>
      </c>
    </row>
    <row r="7" spans="1:3">
      <c r="A7" s="4" t="s">
        <v>743</v>
      </c>
      <c r="B7" s="5" t="n">
        <v>29187</v>
      </c>
      <c r="C7" s="5" t="n">
        <v>11918</v>
      </c>
    </row>
    <row r="8" spans="1:3">
      <c r="A8" s="4" t="s">
        <v>704</v>
      </c>
      <c r="B8" s="5" t="n">
        <v>-29187</v>
      </c>
      <c r="C8" s="5" t="n">
        <v>-11918</v>
      </c>
    </row>
    <row r="9" spans="1:3">
      <c r="A9" s="4" t="s">
        <v>744</v>
      </c>
      <c r="B9" s="6" t="n">
        <v>0</v>
      </c>
      <c r="C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3</v>
      </c>
    </row>
    <row r="3" spans="1:4">
      <c r="A3" s="3" t="s">
        <v>209</v>
      </c>
    </row>
    <row r="4" spans="1:4">
      <c r="A4" s="4" t="s">
        <v>746</v>
      </c>
      <c r="B4" s="6" t="n">
        <v>404</v>
      </c>
      <c r="C4" s="6" t="n">
        <v>99</v>
      </c>
      <c r="D4" s="6" t="n">
        <v>97</v>
      </c>
    </row>
    <row r="5" spans="1:4">
      <c r="A5" s="4" t="s">
        <v>747</v>
      </c>
      <c r="B5" s="5" t="n">
        <v>19</v>
      </c>
      <c r="C5" s="5" t="n">
        <v>46</v>
      </c>
    </row>
    <row r="6" spans="1:4">
      <c r="A6" s="4" t="s">
        <v>748</v>
      </c>
      <c r="B6" s="5" t="n">
        <v>1408</v>
      </c>
      <c r="C6" s="5" t="n">
        <v>259</v>
      </c>
      <c r="D6" s="5" t="n">
        <v>2</v>
      </c>
    </row>
    <row r="7" spans="1:4">
      <c r="A7" s="4" t="s">
        <v>749</v>
      </c>
      <c r="B7" s="6" t="n">
        <v>1831</v>
      </c>
      <c r="C7" s="6" t="n">
        <v>404</v>
      </c>
      <c r="D7" s="6" t="n">
        <v>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751</v>
      </c>
      <c r="C1" s="2" t="s">
        <v>752</v>
      </c>
    </row>
    <row r="2" spans="1:3">
      <c r="A2" s="3" t="s">
        <v>753</v>
      </c>
    </row>
    <row r="3" spans="1:3">
      <c r="A3" s="4" t="s">
        <v>754</v>
      </c>
      <c r="C3" s="5" t="n">
        <v>3</v>
      </c>
    </row>
    <row r="4" spans="1:3">
      <c r="A4" s="4" t="s">
        <v>755</v>
      </c>
      <c r="B4"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21"/>
    <col customWidth="1" max="5" min="5" width="21"/>
  </cols>
  <sheetData>
    <row r="1" spans="1:5">
      <c r="A1" s="1" t="s">
        <v>756</v>
      </c>
      <c r="B1" s="2" t="s">
        <v>608</v>
      </c>
      <c r="C1" s="2" t="s">
        <v>1</v>
      </c>
    </row>
    <row r="2" spans="1:5">
      <c r="B2" s="2" t="s">
        <v>757</v>
      </c>
      <c r="C2" s="2" t="s">
        <v>380</v>
      </c>
      <c r="D2" s="2" t="s">
        <v>559</v>
      </c>
      <c r="E2" s="2" t="s">
        <v>305</v>
      </c>
    </row>
    <row r="3" spans="1:5">
      <c r="A3" s="3" t="s">
        <v>758</v>
      </c>
    </row>
    <row r="4" spans="1:5">
      <c r="A4" s="4" t="s">
        <v>759</v>
      </c>
      <c r="C4" s="6" t="n">
        <v>300000</v>
      </c>
      <c r="D4" s="6" t="n">
        <v>100000</v>
      </c>
      <c r="E4" s="6" t="n">
        <v>42000</v>
      </c>
    </row>
    <row r="5" spans="1:5">
      <c r="A5" s="4" t="s">
        <v>760</v>
      </c>
    </row>
    <row r="6" spans="1:5">
      <c r="A6" s="3" t="s">
        <v>758</v>
      </c>
    </row>
    <row r="7" spans="1:5">
      <c r="A7" s="4" t="s">
        <v>761</v>
      </c>
      <c r="C7" s="4" t="s">
        <v>762</v>
      </c>
      <c r="D7" s="4" t="s">
        <v>763</v>
      </c>
    </row>
    <row r="8" spans="1:5">
      <c r="A8" s="4" t="s">
        <v>764</v>
      </c>
      <c r="D8" s="4" t="s">
        <v>536</v>
      </c>
    </row>
    <row r="9" spans="1:5">
      <c r="A9" s="4" t="s">
        <v>765</v>
      </c>
      <c r="B9" s="5" t="n">
        <v>2</v>
      </c>
    </row>
    <row r="10" spans="1:5">
      <c r="A10" s="4" t="s">
        <v>766</v>
      </c>
      <c r="B10" s="5" t="n">
        <v>3877</v>
      </c>
    </row>
    <row r="11" spans="1:5">
      <c r="A11" s="4" t="s">
        <v>767</v>
      </c>
      <c r="C11" s="4" t="s">
        <v>768</v>
      </c>
    </row>
    <row r="12" spans="1:5">
      <c r="A12" s="4" t="s">
        <v>769</v>
      </c>
      <c r="C12" s="4" t="s">
        <v>770</v>
      </c>
    </row>
    <row r="13" spans="1:5">
      <c r="A13" s="4" t="s">
        <v>771</v>
      </c>
      <c r="C13" s="4" t="s">
        <v>772</v>
      </c>
    </row>
    <row r="14" spans="1:5">
      <c r="A14" s="4" t="s">
        <v>773</v>
      </c>
      <c r="C14" s="4" t="s">
        <v>774</v>
      </c>
    </row>
    <row r="15" spans="1:5">
      <c r="A15" s="4" t="s">
        <v>775</v>
      </c>
    </row>
    <row r="16" spans="1:5">
      <c r="A16" s="3" t="s">
        <v>758</v>
      </c>
    </row>
    <row r="17" spans="1:5">
      <c r="A17" s="4" t="s">
        <v>776</v>
      </c>
      <c r="D17" s="6" t="n">
        <v>21000</v>
      </c>
    </row>
    <row r="18" spans="1:5">
      <c r="A18" s="4" t="s">
        <v>777</v>
      </c>
      <c r="C18" s="6" t="n">
        <v>16000</v>
      </c>
    </row>
    <row r="19" spans="1:5">
      <c r="A19" s="4" t="s">
        <v>778</v>
      </c>
    </row>
    <row r="20" spans="1:5">
      <c r="A20" s="3" t="s">
        <v>758</v>
      </c>
    </row>
    <row r="21" spans="1:5">
      <c r="A21" s="4" t="s">
        <v>776</v>
      </c>
      <c r="C21" s="6" t="n">
        <v>49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380</v>
      </c>
    </row>
    <row r="2" spans="1:2">
      <c r="A2" s="3" t="s">
        <v>212</v>
      </c>
    </row>
    <row r="3" spans="1:2">
      <c r="A3" s="4" t="s">
        <v>780</v>
      </c>
      <c r="B3" s="6" t="n">
        <v>330</v>
      </c>
    </row>
    <row r="4" spans="1:2">
      <c r="A4" s="4" t="s">
        <v>781</v>
      </c>
      <c r="B4" s="5" t="n">
        <v>71</v>
      </c>
    </row>
    <row r="5" spans="1:2">
      <c r="A5" s="4" t="s">
        <v>782</v>
      </c>
      <c r="B5" s="6" t="n">
        <v>4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3</v>
      </c>
    </row>
    <row r="3" spans="1:4">
      <c r="A3" s="3" t="s">
        <v>784</v>
      </c>
    </row>
    <row r="4" spans="1:4">
      <c r="A4" s="4" t="s">
        <v>463</v>
      </c>
      <c r="B4" s="6" t="n">
        <v>33014000</v>
      </c>
      <c r="C4" s="6" t="n">
        <v>8117000</v>
      </c>
      <c r="D4" s="6" t="n">
        <v>644000</v>
      </c>
    </row>
    <row r="5" spans="1:4">
      <c r="A5" s="4" t="s">
        <v>785</v>
      </c>
    </row>
    <row r="6" spans="1:4">
      <c r="A6" s="3" t="s">
        <v>784</v>
      </c>
    </row>
    <row r="7" spans="1:4">
      <c r="A7" s="4" t="s">
        <v>463</v>
      </c>
      <c r="C7" s="5" t="n">
        <v>89000</v>
      </c>
    </row>
    <row r="8" spans="1:4">
      <c r="A8" s="4" t="s">
        <v>786</v>
      </c>
      <c r="C8" s="6" t="n">
        <v>5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3</v>
      </c>
    </row>
    <row r="3" spans="1:4">
      <c r="A3" s="4" t="s">
        <v>91</v>
      </c>
    </row>
    <row r="4" spans="1:4">
      <c r="A4" s="4" t="s">
        <v>135</v>
      </c>
      <c r="C4" s="6" t="n">
        <v>22</v>
      </c>
      <c r="D4" s="6" t="n">
        <v>13</v>
      </c>
    </row>
    <row r="5" spans="1:4">
      <c r="A5" s="4" t="s">
        <v>136</v>
      </c>
    </row>
    <row r="6" spans="1:4">
      <c r="A6" s="4" t="s">
        <v>135</v>
      </c>
      <c r="B6" s="6" t="n">
        <v>1300</v>
      </c>
    </row>
    <row r="7" spans="1:4">
      <c r="A7" s="4" t="s">
        <v>137</v>
      </c>
    </row>
    <row r="8" spans="1:4">
      <c r="A8" s="4" t="s">
        <v>135</v>
      </c>
      <c r="B8" s="6" t="n">
        <v>1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3</v>
      </c>
    </row>
    <row r="3" spans="1:4">
      <c r="A3" s="3" t="s">
        <v>139</v>
      </c>
    </row>
    <row r="4" spans="1:4">
      <c r="A4" s="4" t="s">
        <v>81</v>
      </c>
      <c r="B4" s="6" t="n">
        <v>-47087</v>
      </c>
      <c r="C4" s="6" t="n">
        <v>-13322</v>
      </c>
      <c r="D4" s="6" t="n">
        <v>-1516</v>
      </c>
    </row>
    <row r="5" spans="1:4">
      <c r="A5" s="3" t="s">
        <v>140</v>
      </c>
    </row>
    <row r="6" spans="1:4">
      <c r="A6" s="4" t="s">
        <v>141</v>
      </c>
      <c r="B6" s="5" t="n">
        <v>23</v>
      </c>
      <c r="C6" s="5" t="n">
        <v>11</v>
      </c>
      <c r="D6" s="5" t="n">
        <v>8</v>
      </c>
    </row>
    <row r="7" spans="1:4">
      <c r="A7" s="4" t="s">
        <v>142</v>
      </c>
      <c r="B7" s="5" t="n">
        <v>-41</v>
      </c>
    </row>
    <row r="8" spans="1:4">
      <c r="A8" s="4" t="s">
        <v>143</v>
      </c>
      <c r="B8" s="5" t="n">
        <v>3190</v>
      </c>
      <c r="C8" s="5" t="n">
        <v>227</v>
      </c>
      <c r="D8" s="5" t="n">
        <v>27</v>
      </c>
    </row>
    <row r="9" spans="1:4">
      <c r="A9" s="4" t="s">
        <v>144</v>
      </c>
      <c r="B9" s="5" t="n">
        <v>685</v>
      </c>
      <c r="C9" s="5" t="n">
        <v>350</v>
      </c>
    </row>
    <row r="10" spans="1:4">
      <c r="A10" s="4" t="s">
        <v>111</v>
      </c>
      <c r="B10" s="5" t="n">
        <v>3172</v>
      </c>
      <c r="C10" s="5" t="n">
        <v>211</v>
      </c>
    </row>
    <row r="11" spans="1:4">
      <c r="A11" s="4" t="s">
        <v>145</v>
      </c>
      <c r="B11" s="5" t="n">
        <v>204</v>
      </c>
      <c r="C11" s="5" t="n">
        <v>1457</v>
      </c>
    </row>
    <row r="12" spans="1:4">
      <c r="A12" s="4" t="s">
        <v>146</v>
      </c>
      <c r="B12" s="5" t="n">
        <v>165</v>
      </c>
    </row>
    <row r="13" spans="1:4">
      <c r="A13" s="3" t="s">
        <v>147</v>
      </c>
    </row>
    <row r="14" spans="1:4">
      <c r="A14" s="4" t="s">
        <v>36</v>
      </c>
      <c r="B14" s="5" t="n">
        <v>326</v>
      </c>
      <c r="C14" s="5" t="n">
        <v>-685</v>
      </c>
      <c r="D14" s="5" t="n">
        <v>-14</v>
      </c>
    </row>
    <row r="15" spans="1:4">
      <c r="A15" s="4" t="s">
        <v>148</v>
      </c>
      <c r="B15" s="5" t="n">
        <v>-89</v>
      </c>
      <c r="C15" s="5" t="n">
        <v>-46</v>
      </c>
    </row>
    <row r="16" spans="1:4">
      <c r="A16" s="4" t="s">
        <v>42</v>
      </c>
      <c r="B16" s="5" t="n">
        <v>699</v>
      </c>
      <c r="C16" s="5" t="n">
        <v>1881</v>
      </c>
      <c r="D16" s="5" t="n">
        <v>40</v>
      </c>
    </row>
    <row r="17" spans="1:4">
      <c r="A17" s="4" t="s">
        <v>149</v>
      </c>
      <c r="B17" s="5" t="n">
        <v>783</v>
      </c>
      <c r="C17" s="5" t="n">
        <v>782</v>
      </c>
      <c r="D17" s="5" t="n">
        <v>175</v>
      </c>
    </row>
    <row r="18" spans="1:4">
      <c r="A18" s="4" t="s">
        <v>150</v>
      </c>
      <c r="B18" s="5" t="n">
        <v>-37970</v>
      </c>
      <c r="C18" s="5" t="n">
        <v>-9134</v>
      </c>
      <c r="D18" s="5" t="n">
        <v>-1280</v>
      </c>
    </row>
    <row r="19" spans="1:4">
      <c r="A19" s="3" t="s">
        <v>151</v>
      </c>
    </row>
    <row r="20" spans="1:4">
      <c r="A20" s="4" t="s">
        <v>152</v>
      </c>
      <c r="B20" s="5" t="n">
        <v>-34154</v>
      </c>
    </row>
    <row r="21" spans="1:4">
      <c r="A21" s="4" t="s">
        <v>153</v>
      </c>
      <c r="B21" s="5" t="n">
        <v>2000</v>
      </c>
    </row>
    <row r="22" spans="1:4">
      <c r="A22" s="4" t="s">
        <v>154</v>
      </c>
      <c r="B22" s="5" t="n">
        <v>28018</v>
      </c>
    </row>
    <row r="23" spans="1:4">
      <c r="A23" s="4" t="s">
        <v>155</v>
      </c>
      <c r="B23" s="5" t="n">
        <v>-58</v>
      </c>
      <c r="C23" s="5" t="n">
        <v>-45</v>
      </c>
      <c r="D23" s="5" t="n">
        <v>-3</v>
      </c>
    </row>
    <row r="24" spans="1:4">
      <c r="A24" s="4" t="s">
        <v>156</v>
      </c>
      <c r="B24" s="5" t="n">
        <v>-4194</v>
      </c>
      <c r="C24" s="5" t="n">
        <v>-45</v>
      </c>
      <c r="D24" s="5" t="n">
        <v>-3</v>
      </c>
    </row>
    <row r="25" spans="1:4">
      <c r="A25" s="3" t="s">
        <v>157</v>
      </c>
    </row>
    <row r="26" spans="1:4">
      <c r="A26" s="4" t="s">
        <v>158</v>
      </c>
      <c r="B26" s="5" t="n">
        <v>14759</v>
      </c>
    </row>
    <row r="27" spans="1:4">
      <c r="A27" s="4" t="s">
        <v>159</v>
      </c>
      <c r="B27" s="5" t="n">
        <v>32108</v>
      </c>
    </row>
    <row r="28" spans="1:4">
      <c r="A28" s="4" t="s">
        <v>160</v>
      </c>
      <c r="B28" s="5" t="n">
        <v>18229</v>
      </c>
    </row>
    <row r="29" spans="1:4">
      <c r="A29" s="4" t="s">
        <v>161</v>
      </c>
      <c r="B29" s="5" t="n">
        <v>39</v>
      </c>
    </row>
    <row r="30" spans="1:4">
      <c r="A30" s="4" t="s">
        <v>162</v>
      </c>
      <c r="B30" s="5" t="n">
        <v>7</v>
      </c>
    </row>
    <row r="31" spans="1:4">
      <c r="A31" s="4" t="s">
        <v>163</v>
      </c>
      <c r="C31" s="5" t="n">
        <v>5979</v>
      </c>
    </row>
    <row r="32" spans="1:4">
      <c r="A32" s="4" t="s">
        <v>164</v>
      </c>
      <c r="C32" s="5" t="n">
        <v>7201</v>
      </c>
      <c r="D32" s="5" t="n">
        <v>1915</v>
      </c>
    </row>
    <row r="33" spans="1:4">
      <c r="A33" s="4" t="s">
        <v>165</v>
      </c>
      <c r="B33" s="5" t="n">
        <v>65142</v>
      </c>
      <c r="C33" s="5" t="n">
        <v>13180</v>
      </c>
      <c r="D33" s="5" t="n">
        <v>1915</v>
      </c>
    </row>
    <row r="34" spans="1:4">
      <c r="A34" s="4" t="s">
        <v>166</v>
      </c>
      <c r="B34" s="5" t="n">
        <v>22978</v>
      </c>
      <c r="C34" s="5" t="n">
        <v>4001</v>
      </c>
      <c r="D34" s="5" t="n">
        <v>632</v>
      </c>
    </row>
    <row r="35" spans="1:4">
      <c r="A35" s="4" t="s">
        <v>167</v>
      </c>
      <c r="B35" s="5" t="n">
        <v>4778</v>
      </c>
      <c r="C35" s="5" t="n">
        <v>777</v>
      </c>
      <c r="D35" s="5" t="n">
        <v>145</v>
      </c>
    </row>
    <row r="36" spans="1:4">
      <c r="A36" s="4" t="s">
        <v>168</v>
      </c>
      <c r="B36" s="5" t="n">
        <v>27756</v>
      </c>
      <c r="C36" s="5" t="n">
        <v>4778</v>
      </c>
      <c r="D36" s="6" t="n">
        <v>777</v>
      </c>
    </row>
    <row r="37" spans="1:4">
      <c r="A37" s="3" t="s">
        <v>169</v>
      </c>
    </row>
    <row r="38" spans="1:4">
      <c r="A38" s="4" t="s">
        <v>170</v>
      </c>
      <c r="B38" s="5" t="n">
        <v>1050</v>
      </c>
    </row>
    <row r="39" spans="1:4">
      <c r="A39" s="4" t="s">
        <v>171</v>
      </c>
      <c r="B39" s="5" t="n">
        <v>3172</v>
      </c>
      <c r="C39" s="5" t="n">
        <v>211</v>
      </c>
    </row>
    <row r="40" spans="1:4">
      <c r="A40" s="4" t="s">
        <v>172</v>
      </c>
      <c r="B40" s="5" t="n">
        <v>671</v>
      </c>
    </row>
    <row r="41" spans="1:4">
      <c r="A41" s="4" t="s">
        <v>173</v>
      </c>
      <c r="B41" s="5" t="n">
        <v>6129</v>
      </c>
    </row>
    <row r="42" spans="1:4">
      <c r="A42" s="4" t="s">
        <v>174</v>
      </c>
      <c r="B42" s="5" t="n">
        <v>22567</v>
      </c>
    </row>
    <row r="43" spans="1:4">
      <c r="A43" s="4" t="s">
        <v>175</v>
      </c>
      <c r="C43" s="6" t="n">
        <v>885</v>
      </c>
    </row>
    <row r="44" spans="1:4">
      <c r="A44" s="4" t="s">
        <v>92</v>
      </c>
    </row>
    <row r="45" spans="1:4">
      <c r="A45" s="3" t="s">
        <v>169</v>
      </c>
    </row>
    <row r="46" spans="1:4">
      <c r="A46" s="4" t="s">
        <v>171</v>
      </c>
      <c r="B46" s="6" t="n">
        <v>16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21:11:49Z</dcterms:created>
  <dcterms:modified xmlns:dcterms="http://purl.org/dc/terms/" xmlns:xsi="http://www.w3.org/2001/XMLSchema-instance" xsi:type="dcterms:W3CDTF">2017-03-22T21:11:49Z</dcterms:modified>
</cp:coreProperties>
</file>